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Other Accrued Liabilities" sheetId="12" state="visible" r:id="rId12"/>
    <sheet xmlns:r="http://schemas.openxmlformats.org/officeDocument/2006/relationships" name="Pension and Profit Sharing"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tock Option Plan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Financial Instruments" sheetId="21" state="visible" r:id="rId21"/>
    <sheet xmlns:r="http://schemas.openxmlformats.org/officeDocument/2006/relationships" name="Quarterly Data (unaudited)" sheetId="22" state="visible" r:id="rId22"/>
    <sheet xmlns:r="http://schemas.openxmlformats.org/officeDocument/2006/relationships" name="Sale of Property"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Inventories (Tables)" sheetId="27" state="visible" r:id="rId27"/>
    <sheet xmlns:r="http://schemas.openxmlformats.org/officeDocument/2006/relationships" name="Intangible Assets and Goodwill " sheetId="28" state="visible" r:id="rId28"/>
    <sheet xmlns:r="http://schemas.openxmlformats.org/officeDocument/2006/relationships" name="Other Accrued Liabilities (Tabl" sheetId="29" state="visible" r:id="rId29"/>
    <sheet xmlns:r="http://schemas.openxmlformats.org/officeDocument/2006/relationships" name="Pension and Profit Sharing (Tab"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tock Option Plan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Quarterly Data (Tables)" sheetId="36" state="visible" r:id="rId36"/>
    <sheet xmlns:r="http://schemas.openxmlformats.org/officeDocument/2006/relationships" name="Sale of Property (Tables)" sheetId="37" state="visible" r:id="rId37"/>
    <sheet xmlns:r="http://schemas.openxmlformats.org/officeDocument/2006/relationships" name="Business Combinations - Busines" sheetId="38" state="visible" r:id="rId38"/>
    <sheet xmlns:r="http://schemas.openxmlformats.org/officeDocument/2006/relationships" name="Accounting Policies - Accountin" sheetId="39" state="visible" r:id="rId39"/>
    <sheet xmlns:r="http://schemas.openxmlformats.org/officeDocument/2006/relationships" name="Inventories (Details Narrative)" sheetId="40" state="visible" r:id="rId40"/>
    <sheet xmlns:r="http://schemas.openxmlformats.org/officeDocument/2006/relationships" name="Inventories - Inventories (Deta"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Other Accrued Liabilities (Deta" sheetId="44" state="visible" r:id="rId44"/>
    <sheet xmlns:r="http://schemas.openxmlformats.org/officeDocument/2006/relationships" name="Pension and Profit Sharing - Pl" sheetId="45" state="visible" r:id="rId45"/>
    <sheet xmlns:r="http://schemas.openxmlformats.org/officeDocument/2006/relationships" name="Pension and Profit Sharing - Pe" sheetId="46" state="visible" r:id="rId46"/>
    <sheet xmlns:r="http://schemas.openxmlformats.org/officeDocument/2006/relationships" name="Pension and Profit Sharing - Be" sheetId="47" state="visible" r:id="rId47"/>
    <sheet xmlns:r="http://schemas.openxmlformats.org/officeDocument/2006/relationships" name="Pension And Profit Sharing - Ch" sheetId="48" state="visible" r:id="rId48"/>
    <sheet xmlns:r="http://schemas.openxmlformats.org/officeDocument/2006/relationships" name="Pension and Profit Sharing - 49" sheetId="49" state="visible" r:id="rId49"/>
    <sheet xmlns:r="http://schemas.openxmlformats.org/officeDocument/2006/relationships" name="Pension and Profit Sharing - Am" sheetId="50" state="visible" r:id="rId50"/>
    <sheet xmlns:r="http://schemas.openxmlformats.org/officeDocument/2006/relationships" name="Pension and Profit Sharing - Es" sheetId="51" state="visible" r:id="rId51"/>
    <sheet xmlns:r="http://schemas.openxmlformats.org/officeDocument/2006/relationships" name="Pension and Profit Sharing (Det" sheetId="52" state="visible" r:id="rId52"/>
    <sheet xmlns:r="http://schemas.openxmlformats.org/officeDocument/2006/relationships" name="Income Taxes (Details Narrative" sheetId="53" state="visible" r:id="rId53"/>
    <sheet xmlns:r="http://schemas.openxmlformats.org/officeDocument/2006/relationships" name="Income Taxes - Income Tax Expen" sheetId="54" state="visible" r:id="rId54"/>
    <sheet xmlns:r="http://schemas.openxmlformats.org/officeDocument/2006/relationships" name="Income Taxes - US and Foreign I" sheetId="55" state="visible" r:id="rId55"/>
    <sheet xmlns:r="http://schemas.openxmlformats.org/officeDocument/2006/relationships" name="Income Taxes - US Statutory Rat" sheetId="56" state="visible" r:id="rId56"/>
    <sheet xmlns:r="http://schemas.openxmlformats.org/officeDocument/2006/relationships" name="Income Taxes - Deferred Tax Ass" sheetId="57" state="visible" r:id="rId57"/>
    <sheet xmlns:r="http://schemas.openxmlformats.org/officeDocument/2006/relationships" name="Long-Term Debt (Details Narrati" sheetId="58" state="visible" r:id="rId58"/>
    <sheet xmlns:r="http://schemas.openxmlformats.org/officeDocument/2006/relationships" name="Commitments and Contingencies (" sheetId="59" state="visible" r:id="rId59"/>
    <sheet xmlns:r="http://schemas.openxmlformats.org/officeDocument/2006/relationships" name="Segment Information (Details Na" sheetId="60" state="visible" r:id="rId60"/>
    <sheet xmlns:r="http://schemas.openxmlformats.org/officeDocument/2006/relationships" name="Segment Information - Financial" sheetId="61" state="visible" r:id="rId61"/>
    <sheet xmlns:r="http://schemas.openxmlformats.org/officeDocument/2006/relationships" name="Reconciliation of Segment Opera" sheetId="62" state="visible" r:id="rId62"/>
    <sheet xmlns:r="http://schemas.openxmlformats.org/officeDocument/2006/relationships" name="Segment Revenues (Details)" sheetId="63" state="visible" r:id="rId63"/>
    <sheet xmlns:r="http://schemas.openxmlformats.org/officeDocument/2006/relationships" name="Stock Option Plans (Details Nar" sheetId="64" state="visible" r:id="rId64"/>
    <sheet xmlns:r="http://schemas.openxmlformats.org/officeDocument/2006/relationships" name="Stock Option Plans - Stock Opti" sheetId="65" state="visible" r:id="rId65"/>
    <sheet xmlns:r="http://schemas.openxmlformats.org/officeDocument/2006/relationships" name="Stock Option Plans - Summary of" sheetId="66" state="visible" r:id="rId66"/>
    <sheet xmlns:r="http://schemas.openxmlformats.org/officeDocument/2006/relationships" name="Stock Option Plans - Assumption" sheetId="67" state="visible" r:id="rId67"/>
    <sheet xmlns:r="http://schemas.openxmlformats.org/officeDocument/2006/relationships" name="Earnings Per Share (Details Nar" sheetId="68" state="visible" r:id="rId68"/>
    <sheet xmlns:r="http://schemas.openxmlformats.org/officeDocument/2006/relationships" name="Earnings Per Share - Earnings P" sheetId="69" state="visible" r:id="rId69"/>
    <sheet xmlns:r="http://schemas.openxmlformats.org/officeDocument/2006/relationships" name="Comprehensive Income - Accumula" sheetId="70" state="visible" r:id="rId70"/>
    <sheet xmlns:r="http://schemas.openxmlformats.org/officeDocument/2006/relationships" name="Quarterly Data - Quarterly Data" sheetId="71" state="visible" r:id="rId71"/>
    <sheet xmlns:r="http://schemas.openxmlformats.org/officeDocument/2006/relationships" name="Sale of Property (Details Narra" sheetId="72" state="visible" r:id="rId72"/>
    <sheet xmlns:r="http://schemas.openxmlformats.org/officeDocument/2006/relationships" name="Sale of Property - Accrual for " sheetId="73" state="visible" r:id="rId73"/>
    <sheet xmlns:r="http://schemas.openxmlformats.org/officeDocument/2006/relationships" name="Business Combinations (Details " sheetId="74" state="visible" r:id="rId74"/>
    <sheet xmlns:r="http://schemas.openxmlformats.org/officeDocument/2006/relationships" name="Business Combinations Purchase "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6</t>
  </si>
  <si>
    <t>Mar. 03, 2017</t>
  </si>
  <si>
    <t>Jun. 30, 2016</t>
  </si>
  <si>
    <t>Document And Entity Information</t>
  </si>
  <si>
    <t>Entity Registrant Name</t>
  </si>
  <si>
    <t>ACME UNITED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Statements of Operations - USD ($)</t>
  </si>
  <si>
    <t>Dec. 31, 2015</t>
  </si>
  <si>
    <t>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expense</t>
  </si>
  <si>
    <t>Total other expense, net</t>
  </si>
  <si>
    <t>Income before income tax expense</t>
  </si>
  <si>
    <t>Income tax expense</t>
  </si>
  <si>
    <t>Net income</t>
  </si>
  <si>
    <t>Basic earnings per share</t>
  </si>
  <si>
    <t>Diluted earnings per share</t>
  </si>
  <si>
    <t>Consolidated Statements of Comprehensive Income - USD ($)</t>
  </si>
  <si>
    <t>Consolidated Statements Of Comprehensive Income</t>
  </si>
  <si>
    <t>Other comprehensive (loss) gain -</t>
  </si>
  <si>
    <t>Foreign currency translation</t>
  </si>
  <si>
    <t>Change in net prior service credit and actuarial gains (losses), net of income tax expense</t>
  </si>
  <si>
    <t>Total other comprehensive gain (loss)</t>
  </si>
  <si>
    <t>Comprehensive income</t>
  </si>
  <si>
    <t>Consolidated Balance Sheets - USD ($)</t>
  </si>
  <si>
    <t>Current assets:</t>
  </si>
  <si>
    <t>Cash and cash equivalents</t>
  </si>
  <si>
    <t>Accounts receivable, less allowance</t>
  </si>
  <si>
    <t>Inventories</t>
  </si>
  <si>
    <t>Deferred income taxes</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Intangible assets, less accumulated amortization</t>
  </si>
  <si>
    <t>Goodwill</t>
  </si>
  <si>
    <t>Other assets</t>
  </si>
  <si>
    <t>Total assets</t>
  </si>
  <si>
    <t>Current liabilities:</t>
  </si>
  <si>
    <t>Accounts payable</t>
  </si>
  <si>
    <t>Other accrued liabilities</t>
  </si>
  <si>
    <t>Total current liabilities</t>
  </si>
  <si>
    <t>Long-term debt</t>
  </si>
  <si>
    <t>Other accrued liabilities - non current</t>
  </si>
  <si>
    <t>Total liabilities</t>
  </si>
  <si>
    <t>STOCKHOLDERS' EQUITY</t>
  </si>
  <si>
    <t>Common stock, par value $2.50: authorized 8,000,000 shares; issued - 4,788,965 shares in 2016 and 4,751,060 shares in 2015, including treasury stock</t>
  </si>
  <si>
    <t>Treasury stock, at cost, 1,464,010 in 2016 and 1,402,517 shares in 2015</t>
  </si>
  <si>
    <t>Additional paid-in capital</t>
  </si>
  <si>
    <t>Accumulated other comprehensive loss</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Changes in Stockholders' Equity - USD ($)</t>
  </si>
  <si>
    <t>Common Stock</t>
  </si>
  <si>
    <t>Treasury Stock</t>
  </si>
  <si>
    <t>Additional Paid-In Capital</t>
  </si>
  <si>
    <t>Accumulated Other Comprehensive Loss</t>
  </si>
  <si>
    <t>Retained Earnings</t>
  </si>
  <si>
    <t>Total</t>
  </si>
  <si>
    <t>Balance at Dec. 31, 2014</t>
  </si>
  <si>
    <t>Balance (shares) at Dec. 31, 2014</t>
  </si>
  <si>
    <t>Total other comprehensive loss</t>
  </si>
  <si>
    <t>Stock compensation expense</t>
  </si>
  <si>
    <t>Distribution to shareholders</t>
  </si>
  <si>
    <t>Issuance of common stock</t>
  </si>
  <si>
    <t>Issuance of common stock (shares)</t>
  </si>
  <si>
    <t>Purchase of treasury stock</t>
  </si>
  <si>
    <t>Purchase of treasury stock (shares)</t>
  </si>
  <si>
    <t>Balance at Dec. 31, 2015</t>
  </si>
  <si>
    <t>Balance (shares) at Dec. 31, 2015</t>
  </si>
  <si>
    <t>Tax benefit from exercise of employee stock options</t>
  </si>
  <si>
    <t>Cash settlement of stock options</t>
  </si>
  <si>
    <t>Balance at Dec. 31, 2016</t>
  </si>
  <si>
    <t>Balance (shares) at Dec. 31, 2016</t>
  </si>
  <si>
    <t>Consolidated Statements of Cash Flows - USD ($)</t>
  </si>
  <si>
    <t>Operating Activities:</t>
  </si>
  <si>
    <t>Adjustments to reconcile net income to net cash provided by operating activities</t>
  </si>
  <si>
    <t>Depreciation</t>
  </si>
  <si>
    <t>Amortization</t>
  </si>
  <si>
    <t>Changes in operating assets and liabilities</t>
  </si>
  <si>
    <t>Accounts receivable</t>
  </si>
  <si>
    <t>Total adjustments</t>
  </si>
  <si>
    <t>Net cash provided by operating activities</t>
  </si>
  <si>
    <t>Investing Activities:</t>
  </si>
  <si>
    <t>Purchase of plant, property and equipment</t>
  </si>
  <si>
    <t>Purchase of patents and trademarks</t>
  </si>
  <si>
    <t>Proceeds from sales of plant, property and equipment</t>
  </si>
  <si>
    <t>Acquisition of DMT</t>
  </si>
  <si>
    <t>Net cash used by investing activities</t>
  </si>
  <si>
    <t>Financing Activities:</t>
  </si>
  <si>
    <t>Net borrowings of long-term debt</t>
  </si>
  <si>
    <t>Distributions to shareholders</t>
  </si>
  <si>
    <t>Excess tax benefit from the exercise of stock options</t>
  </si>
  <si>
    <t>Net cash provided by financing activities</t>
  </si>
  <si>
    <t>Effect of exchange rate changes</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 xml:space="preserve">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kits, and related products
which are sold primarily to wholesale, contract and retail stationery distributors, office supply super stores, mass market retailers,
industrial distributors, school supply distributors, drug store retailers, sporting goods stores, hardware chains and wholesale
florists. </t>
  </si>
  <si>
    <t>Accounting Policies</t>
  </si>
  <si>
    <t>Accounting Policies [Abstract]</t>
  </si>
  <si>
    <t xml:space="preserve">2. Accounting Policies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Foreign currency transaction losses, which are included in other expense, net, were $75,041 in 2016 and $202,587 in 2015. Cash Equivalents - Investments with an original
maturity of three months or less, as well as time deposits and certificates of deposit that are readily redeemable at the date
of purchase, are considered cash equivalents. Accounts Receivable - Accounts receivable are shown less an allowance
for doubtful accounts of $152,357 at December 31, 2016 and $104,760 at December 31, 2015. Inventories - Inventories are stated at the lower of cost, determined
by the first-in, first-out method, or market. Property, Plant and Equipment and Depreciation – Property,
plant and equipment is recorded at cost. Depreciation is computed by the straight-line method over the estimated useful lives of
the assets, which range from 3 to 30 years. Intangible Assets–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6 was 8 years. The Company periodically reviews the values recorded for intangible assets to assess recoverability from future
operations whenever events or changes in circumstances indicate that their carrying amounts may not be recoverable. At December
31, 2016 and 2015, the Company assessed the recoverability of its long-lived assets and believed that there were no events or circumstances
present that would that would require a test of recoverability on those assets. As a result, there was no impairment of the carrying
amounts of such assets and no reduction in their estimated useful lives. Deferred Income Taxes - Deferred income taxes are provided for the
differences between the financial statement and tax bases of assets and liabilities, and on operating loss carryovers, using tax
rates in effect in years in which the differences are expected to reverse. 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Research and Development – Research and development costs
($750,000 in 2016 and 690,000 in 2015) are expensed as incurred. Shipping Costs – The costs of shipping product
to our customers ($5,388,481 in 2016 and $4,597,663 in 2015) are included in selling, general and administrative expenses. Advertising Costs – The Company expenses the production costs
of advertising the first time that the related advertising takes place. Advertising costs ($1,934,250 in 2016 and $1,717,456 in
2015) are included in selling, general and administrative expenses. Subsequent Events - The Company
has evaluated events and transactions subsequent to December 31, 2016 through the date the consolidated financial statements were
included in this Form 10-K and filed with the SEC. Concentration – The Company performs ongoing credit evaluations
of its customers and generally does not require collateral for the extension of credit. Allowances for credit losses are provided
and have been within management's expectations. In 2016 and 2015, the Company had two customers that individually exceeded 10%
of consolidated net sales. In 2016, net sales to these customers amounted to approximately 14% and 11%, respectively, and 12% for
each in 2015. Recently Issued Accounting Standards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 The Company is still evaluating whether the adoption of this standard on January 1,
2017 will have a material impact on its consolidated financial statements.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xpects the adoption of this ASU
to result in a reclassification of its net current deferred tax asset to the net non-current deferred tax asset on it consolidated
balance sheet.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 adoption of this guidance to have a material impact on its financial position, results of operations or cash
flows. </t>
  </si>
  <si>
    <t>Inventory Disclosure [Abstract]</t>
  </si>
  <si>
    <t xml:space="preserve">3. Inventories
December 31,
Inventories consisted of: 2016 2015
Finished goods $ 33,971,922 $ 29,802,745
Work in process 187,833 169,540
Materials and supplies 3,078,106 5,535,306
$ 37,237,861 $ 35,507,591 Inventories are stated net of valuation allowances
for slow moving and obsolete inventory of $677,253 as of December 31, 2016 and $698,592 as of December 31, 2015. </t>
  </si>
  <si>
    <t>Intangible Assets and Goodwill</t>
  </si>
  <si>
    <t>Goodwill and Intangible Assets Disclosure [Abstract]</t>
  </si>
  <si>
    <t xml:space="preserve">4. Intangible Assets and Goodwill
December 31,
Intangible assets consisted of: 2016 2015
First Aid Only Tradename, Customer List $ 8,910,010 $ 8,910,010
DMT Tradename, Customer List 2,756,000 —
DMT Non-Compete 183,000 —
Patents 2,271,980 2,242,844
Trademarks 663,698 663,698
Pac-Kit Tradename, Customer List 1,500,000 1,500,000
C-Thru, Customer List 1,050,000 1,050,000
Subtotal 17,334,688 14,366,552
Accumulated amortization 3,346,502 2,415,561
Subtotal Intangible assets 13,988,186 11,950,991
Goodwill 3,948,235 1,406,000
$ 17,936,421 $ 13,356,991 Amortization
expense for patents and trademarks for the years ended December 31, 2016, and 2015 were $930,941 and $734,496, respectively. The
estimated aggregate amortization expense for each of the next five succeeding years, calculated on a similar basis, is as follows:
2017 - $953,038; 2018 - $932,247; 2019 - $881,785; 2020 - $877,164; and 2021 - $875,339. </t>
  </si>
  <si>
    <t>Other Accrued Liabilities</t>
  </si>
  <si>
    <t>Payables and Accruals [Abstract]</t>
  </si>
  <si>
    <t xml:space="preserve">5. Other
Accrued Liabilities Other current
and long-term accrued liabilities consisted of:
December 31,
2016 2015
Customer rebates $ 2,789,003 $ 3,168,756
Remediation liability 57,197 80,947
Pension liability 205,071 359,216
Other 2,619,819 2,052,074
$ 5,671,090 $ 5,660,993 </t>
  </si>
  <si>
    <t>Pension and Profit Sharing</t>
  </si>
  <si>
    <t>Compensation and Retirement Disclosure [Abstract]</t>
  </si>
  <si>
    <t xml:space="preserve">6. Pension and Profit Sharing 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 The Company’s funding policy with respect to its qualified
plan is to contribute at least the minimum amount required by applicable laws and regulations. In 2016, the Company did not contribute
to the plan. The plan asset weighted average allocation at December 31, 2016
and December 31, 2015, by asset category, were as follows:
Asset Category 2016 2015
Equity Securities 65% 58%
Fixed Income Securities 32% 37%
Other Securities / Investments 3% 5%
Total 100% 100% The Company’s investment policy for the
pension plan is to minimize risk by balancing investments between equity securities and fixed income securities. Plan funds are
invested in long-term obligations with a history of moderate to low risk. As of December 31, 2015, equity securities
in the pension plan included 10,000 shares of the Company's Common Stock, having a market value of $174,000. As of December 31,
2016, the plan did not hold shares of the Company. 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are unobservable and significant to the fair
value measurement. The following tables present the pension plan
assets by level within the fair value hierarchy as of December 31, 2016 and 2015:
2016 Level 1 Level 2 Level 3 Total
Money Market Fund $ 19,327 $ 19,897 $ — $ 39,224
Acme United Common Stock — — — —
Equity Common and Collected Funds 131,737 705,523 — 837,260
Fixed Income Common and Collected Funds 104,491 313,752 — 418,243
Total $ 255,555 $ 1,039,172 $ — $ 1,294,727
2015 Level 1 Level 2 Level 3 Total
Money Market Fund $ 66,914 $ — $ — $ 66,914
Acme United Common Stock 174,000 — — 174,000
Equity Common and Collected Funds — 652,135 — 652,135
Fixed Income Common and Collected Funds — 524,523 — 524,523
Total $ 240,914 $ 1,176,658 $ — $ 1,417,572 Other disclosures related to the pension plan follow:
2016 2015
Assumptions used to determine benefit obligation:
Discount rate 3.40 % 3.50 %
Changes in benefit obligation:
Benefit obligation at beginning of year $ (1,776,788 ) $ (1,904,377 )
Interest cost (55,811 ) (59,348 )
Service cost (36,000 ) (25,000 )
Actuarial gain (loss) 99,019 (62,677 )
Benefits and plan expenses paid 269,782 274,614
Benefit obligation at end of year (1,499,798 ) (1,776,788 )
Changes in plan assets:
Fair value of plan assets at beginning of year 1,417,572 1,684,535
Actual return on plan assets 146,937 (22,349 )
Employer contribution — 30,000
Benefits and plan expenses paid (269,782 ) (274,614 )
Fair value of plan assets at end of year 1,294,727 1,417,572
Funded status $ (205,071 ) $ (359,216 )
Amounts recognized in Accumulated Other Comprehensive Income:
Net actuarial loss $ 1,128,647 $ 1,423,319
Prior service cost 2,168 2,711
Total $ 1,130,815 $ 1,426,030 Accrued benefits costs are included in other accrued liabilities (non-current).
2016 2015
Assumptions used to determine net periodic benefit cost:
Discount rate 3.50 % 3.23 %
Expected return on plan assets 6.00 % 6.00 %
Components of net benefit expense:
Interest cost $ 55,811 $ 59,348
Service cost 36,000 25,000
Expected return on plan assets (76,138 ) (92,620 )
Amortization of prior service costs 543 9,155
Amortization of actuarial loss 124,854 122,352
Net periodic benefit cost $ 141,070 $ 123,235 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 The following table discloses the change recorded
in other comprehensive income related to benefit costs:
2016 2015
Balance at beginning of the year $ 1,426,030 $ 1,379,890
Change in net loss (169,818 ) 177,647
Amortization of actuarial loss (124,854 ) (122,352 )
Amortization of prior service cost (543 ) (9,155 )
Change recognized in other comprehensive income (295,215 ) 46,140
Total recognized in other comprehensive income $ 1,130,815 $ 1,426,030 The Company anticipates that in 2017, net periodic
benefit cost will include approximately $106,000 of net actuarial loss and $1,000 of prior service cost. The following benefits are expected to be paid:
2017 $ 207,000
2018 187,000
2019 169,000
2020 152,000
2021 136,000
Years 2022 - 2026 488,000 The Company also has a qualified, profit sharing
plan covering substantially all of its United States employees. Annual Company contributions to this profit sharing plan are determined
by the Company’s Compensation Committee. For the years ended December 31, 2016 and 2015, the Company contributed 50% of employee’s
contributions, up to the first 6% contributed by each employee. Total contribution expense under this profit sharing plan was $188,518
in 2016 and $166,050 in 2015. </t>
  </si>
  <si>
    <t>Income Taxes</t>
  </si>
  <si>
    <t>Income Tax Disclosure [Abstract]</t>
  </si>
  <si>
    <t xml:space="preserve"> 7. Income Taxes The amounts of income tax expense (benefit) reflected in operations is as follows:
2016 2015
Current:
Federal $ 566,361 $ 1,304,253
State (5,648 ) 164,913
Foreign 984,469 553,259
1,545,182 2,022,425
Deferred:
Federal 83,290 (196,476 )
State 17,233 (5,077 )
100,523 (201,553 )
$ 1,645,705 $ 1,820,872 The current state tax provision was comprised
of taxes on income, the minimum capital tax and other franchise taxes related to the jurisdictions in which the Company's facilities
are located. A summary of United States and foreign income
before income taxes follows:
2016 2015
United States $ 2,008,065 $ 3,256,251
Foreign 5,488,638 3,358,146
$ 7,496,703 $ 6,614,397 As discussed in Note 10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 The following
schedule reconciles the amounts of income taxes computed at the United States statutory rates to the actual
amounts reported in operations:
2016 2015
Federal income
taxes at
34% statutory rate $ 2,496,270 $ 1,878,464
State and local
taxes, net of
federal income
tax effect 18,998 105,492
Permanent items (25,077 ) 328,075
Foreign tax rate difference (919,038 ) (601,269 )
Change in deferred income tax
valuation allowance 74,552 110,110
Provision for income taxes $ 1,645,705 $ 1,820,872 The following summarizes deferred income tax
assets and liabilities:
2016 2015
Deferred income tax liabilities:
Plant, property
and equipment $ 604,271 $ 536,759
604,271 536,759
Deferred income tax assets:
Asset valuations 720,189 677,994
Operating loss
carryforwards and credits 121,658 110,110
Pension 227,681 189,920
Foreign tax credit 186,504 186,504
Other 593,140 753,219
1,849,172 1,917,747
Net deferred
income tax asset before valuation allowance 1,244,901 1,380,988
Valuation
allowance (74,552 ) (110,110 )
Net deferred
income tax asset $ 1,170,349 $ 1,270,878 In 2016,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3
and forward, the tax years which remain subject to examination by major tax jurisdictions as of December 31, 2016. In accordance with the Company’s accounting policies, any
interest and penalties related to uncertain tax positions are recognized as a component of income tax expense. The Company provides deferred income taxes on foreign subsidiary
earnings, which are not considered permanently reinvested. Earnings permanently reinvested would become taxable upon the sale or
liquidation of a foreign subsidiary or upon the remittance of dividends. The Company plans to repatriate future earnings of its
Canadian subsidiary and will provide for U.S. income taxes accordingly. Foreign subsidiary earnings of $7,158,497 and $3,157,020
are considered permanently reinvested as of December 31, 2016 and 2015, respectively, and no deferred income taxes have been provided
on these foreign earnings. These unremitted foreign earnings are primarily related to the Hong Kong subsidiary, and there is no
unrecognized deferred income tax liability for these permanently reinvested earnings. 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 </t>
  </si>
  <si>
    <t>Long-Term Debt</t>
  </si>
  <si>
    <t>Long-term Debt</t>
  </si>
  <si>
    <t xml:space="preserve">8. Long-Term Debt On May 6, 2016, the Company amended its revolving credit loan agreement
with HSBC Bank, N.A. The amended facility provides for borrowings of up to an aggregate of $50 million at an interest rate of LIBOR
plus 2.0%. In addition, the Company must pay a facility fee, payable quarterly, in an amount equal to two tenths of one percent
(.20%) per annum of the average daily unused portion of the revolving credit line. All principal amounts outstanding under the
agreement are required to be repaid in a single amount on May 6, 2019, the date the agreement expires; interest is payable monthly.
Funds borrowed under the agreement may be used for working capital, acquisitions, general operating expenses, share repurchases
and certain other purposes. Under the revolving loan agreement, the Company is required to maintain specific amounts of tangible
net worth, a specified debt to net worth ratio and a fixed charge coverage ratio and must have annual net income greater than $0,
measured as of the end of each fiscal year. At December 31, 2016, the Company was in compliance with the covenants then in effect
under its loan agreement. Long term debt consists
of borrowings under the Company’s revolving loan agreement with HSBC Bank, N.A. As of December 31, 2016 $32,935,858
was outstanding and $17,064,142 was available for borrowing under the Company’s revolving loan agreement. </t>
  </si>
  <si>
    <t>Commitments and Contingencies</t>
  </si>
  <si>
    <t>Commitments and Contingencies Disclosure [Abstract]</t>
  </si>
  <si>
    <t xml:space="preserve">9. Commitments and Contingencies The Company leases certain office, manufacturing
and warehouse facilities and various equipment under non-cancelable operating leases. Total rent expense was $1,227,341 and $1,350,617
in 2016 and 2015, respectively. Minimum annual rental commitments under non-cancelable leases with remaining terms of one year
or more as of December 31, 2016 are as follows: 2017 - $1,207,410; 2018 - $1,088,244; 2019 - $918,549; 2020 - $873,644; 2021 –
$437,668 and thereafter - $0. There are no pending material legal proceedings
to which the Company is a party or, to the actual knowledge of the Company, contemplated by any governmental authority. </t>
  </si>
  <si>
    <t>Segment Information</t>
  </si>
  <si>
    <t xml:space="preserve">10. Segment Information The Company reports financial information based on the organizational
structure used by management for making operating and investment decisions and for assessing performance. The Company’s reportable
business segments include (1) United States; (2) Canada and (3) Europe. The financial results for the Company’s Asian operations
have been aggregated with the results of its United States operations to form one reportable segment called the “United States
segment”. Sales in the United States segment include both domestic sales as well as direct import sales. Each reportable
segment derives its revenue from the sales of cutting devices, measuring instruments and first aid products for school, home, office,
hardware, sporting goods and industrial use. Domestic sales orders are filled from the Company’s distribution
centers in North Carolina, Washington and Massachusetts.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7% and 18% of the Company’s
total net sales in 2016 and 2015,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fiscal years ended December 31, 2016 and 2015: Financial
data by segment:
Year Ended December 31, 2016
(000's omitted) United States Canada Europe Consolidated
Net sales $ 110,793 $ 6,824 $ 6,957 $ 124,574
Operating income 7,769 568 105 8,442
Assets 84,104 3,882 4,080 92,066
Additions to property, plant and equipment 1,737 7 44 1,789
Depreciation and amortization 2,362 8 23 2,393
Year Ended December 31, 2015
Net sales $ 96,622 $ 6,804 $ 6,385 $ 109,812
Operating income 7,147 56 144 7,347
Assets 73,688 3,709 4,024 81,421
Additions to property, plant and equipment 1,720 19 17 1,757
Depreciation and amortization 2,017 8 28 2,053 The following is a reconciliation of segment
operating income to consolidated income before taxes:
2016 2015
Total operating income $ 8,442 $ 7,347
Interest expense, net 869 565
Other expense, net 77 167
Consolidated income before taxes $ 7,497 $ 6,614
Net Income $ 5,851 $ 4,794 The
table below presents revenue by geographic area. Revenues are attributed to countries based on location of the customer.
Revenues 2016 2015
United States $ 109,823 $ 95,652
International:
Canada 6,824 6,804
Europe 6,957 6,385
Other 970 971
Total International $ 14,751 $ 14,160
Total Revenues $ 124,574 $ 109,812 </t>
  </si>
  <si>
    <t>Stock Option Plans</t>
  </si>
  <si>
    <t>Disclosure of Compensation Related Costs, Share-based Payments [Abstract]</t>
  </si>
  <si>
    <t xml:space="preserve">11. Stock Option Plans The Company grants stock options under the 2012 Employee Stock Option
Plan (the “2012 Employee Plan”). The Company also has two plans under which the Company no longer grants options but
under which certain options remain outstanding: the 2002 Employee stock Option Plan and the 2005 Non-Salaried Director Stock Option
Plan (the “2005 Director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As of December 31, 2016, the number of shares available for grant
under the 2012 Employee Plan was 66,850. Under the terms of the Employee Plan, no option may be granted under that plan after the
tenth anniversary of the adoption of the plan. Options outstanding under the Company’s 2002 Employee Stock Option Plan have
the same vesting schedule as the 2012 Employee Plan. The 2005 Director Plan, as amended, provided for
the issuance of stock options for up to a total of 180,000 shares of the Company's common stock to non-salaried directors. Under
the Director Plan, Directors elected on April 25, 2005 and at subsequent Annual Meetings who have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5, 2015. The Company has amended certain of its stock option plans for
both employees and directors to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16, the Company paid a total of approximately $2,274,000 to optionees who had elected a net cash
settlement of their respective options. A summary of changes in options issued under the Company’s
stock option plans follows:
2016 2015
Options outstanding at the
beginning of the year 1,267,802 1,357,813
Options granted 171,000 47,000
Options forfeited (33,825 ) (39,375 )
Options exercised (316,699 ) (97,636 )
Options outstanding at
the end of the year 1,088,278 1,267,802
Options exercisable at the
end of the year 769,403 970,017
Common stock available for future grants
at the end of the year 66,850 201,350
Weighted average exercise price per share:
Granted $ 21.41 $ 18.90
Forfeited 15.03 15.65
Exercised 10.99 12.79
Outstanding 14.18 12.46
Exercisable 12.29 11.72 A summary of options outstanding at December 31, 2016 is as follows:
Options Outstanding Options Exercisable
Range
of Exercise Prices Number
Outstanding Weighted- Weighted- Number
Exercisable Weighted-
$7.30 to $10.10 214,038 4 $ 9.49 214,038 $ 9.49
$10.11 to $12.14 221,865 5 10.85 212,490 10.80
$12.15 to $14.68 218,000 5 13.49 182,000 13.44
$14.69 to $16.98 216,375 6 16.35 134,125 16.20
$16.99 to $21.49 218,000 9 20.84 26,750 19.09
1,088,278 769,403 The weighted average remaining contractual
life of all outstanding stock options is 6 years. Stock 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twelve months
ended December 31, 2016 and December 31, 2015 were as follows:
2016 2015
Expected life in years 5 5
Interest rate 1.07 – 1.24% 1.33 – 1.62%
Volatility .236-.258 .234-.252
Dividend yield 1.6% - 2.0% 1.95% - 2.10% Total stock-based compensation recognized in the Company’s
consolidated statements of operations for the years ended December 31, 2016 and 2015 was $440,536 and $513,986, respectively. At
December 31, 2016, there was approximately $867,624 of unrecognized compensation cost, adjusted for estimated forfeitures, related
to non-vested stock-based payments granted to the Company’s employees. As of December 31, 2016, the remaining unamortized
expense is expected to be recognized over a weighted average period of 3 years. The weighted average fair value at the date
of grant for options granted during 2016 and 2015 was $4.05 and $3.44 per option, respectively. The aggregate intrinsic value of
outstanding options was $12,395,486 at December 31, 2016. The aggregate intrinsic value of exercisable options was $10,271,617
at December 31, 2016 . </t>
  </si>
  <si>
    <t>Earnings Per Share</t>
  </si>
  <si>
    <t>Earnings Per Share [Abstract]</t>
  </si>
  <si>
    <t xml:space="preserve">12. Earnings Per Share The calculation of earnings per share follows:
2016 2015
Numerator:
Net income $ 5,850,998 $ 4,793,525
Denominator:
Denominator for basic earnings per share:
Weighted average shares outstanding 3,327,867 3,334,790
Effect of dilutive employee stock options 249,956 352,546
Denominator for dilutive earnings per share 3,577,823 3,687,336
Basic earnings per share $ 1.76 $ 1.44
Dilutive earnings per share $ 1.64 $ 1.30 For 2016 and 2015, respectively, 203,000 and
47,000 stock options were excluded from diluted earnings per share calculations because they would have been anti-dilutive. </t>
  </si>
  <si>
    <t>Accumulated Other Comprehensive (Loss) Income</t>
  </si>
  <si>
    <t>Equity [Abstract]</t>
  </si>
  <si>
    <t xml:space="preserve">13. Accumulated Other Comprehensive (loss) income The components of accumulated other comprehensive (loss) income follow:
Foreign currency translation adjustment Net prior service credit and actuarial losses Total
Balances, December 31, 2014 $ (751,765 ) $ (895,332 ) $ (1,647,098 )
Change in net prior service credit
and actuarial losses, net of tax (52,825 ) (52,825 )
Translation adjustment (830,867 ) (830,867 )
Balances, December 31, 2015 $ (1,582,632 ) $ (948,157 ) $ (2,530,790 )
Change in net prior service credit
and actuarial losses, net of tax 284,145 284,145
Translation adjustment (89,556 ) (89,556 )
Balances, December 31, 2016 $ (1,672,188 ) $ (664,012 ) $ (2,336,201 ) </t>
  </si>
  <si>
    <t>Financial Instruments</t>
  </si>
  <si>
    <t xml:space="preserve">14. Financial Instruments The carrying value of the Company’s bank debt is a reasonable
estimate of fair value because of the nature of its payment terms and maturity. </t>
  </si>
  <si>
    <t>Quarterly Data (unaudited)</t>
  </si>
  <si>
    <t>Quarterly Financial Information Disclosure [Abstract]</t>
  </si>
  <si>
    <t xml:space="preserve">15. Quarterly Data (unaudited)
Quarters (000's omitted, except per share data)
2016 First Second Third Fourth Total
Net sales $ 25,288 $ 40,997 $ 31,913 $ 26,377 $ 124,574
Cost of goods sold 16,103 26,302 20,050 16,564 79,019
Net income 565 3,267 1,473 545 5,851
Basic earnings per share $ 0.17 $ 0.98 $ 0.44 $ 0.16 $ 1.76
Diluted earnings per share $ 0.16 $ 0.91 $ 0.40 $ 0.15 $ 1.64
Dividends per share $ 0.10 $ 0.10 $ 0.10 $ 0.10 $ 0.40
2015 First Second Third Fourth Total
Net sales $ 22,837 $ 33,954 $ 29,903 $ 23,118 $ 109,812
Cost of goods sold 14,402 21,419 19,578 14,852 70,251
Net income 436 2,710 1,208 440 4,794
Basic earnings per share $ 0.13 $ 0.82 $ 0.36 $ 0.12 $ 1.44
Diluted earnings per share $ 0.12 $ 0.74 $ 0.33 $ 0.11 $ 1.30
Dividends per share $ 0.09 $ 0.09 $ 0.09 $ 0.10 $ 0.37 Earnings per share were computed independently
for each of the quarters presented. Therefore, the sum of the four quarterly earnings per share amounts may not necessarily equal
the earnings per share for the year. </t>
  </si>
  <si>
    <t>Sale of Property</t>
  </si>
  <si>
    <t>Sale Of Property</t>
  </si>
  <si>
    <t xml:space="preserve">16. Sale of Property On April 7, 2014, the Company sold its Fremont,
NC distribution facility for $850,000 in cash. The facility originally served as a manufacturing site for the Company’s scissors
and rulers.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and in conjunction with the sale of the property, the
Company recorded a liability of $300,000 in the second quarter of 2014, related to the remediation of the property. The accrual
includes the total estimated costs of remedial activities and post-remediation operating and maintenance costs. Remediation work on the Fremont project began
in the third quarter of 2014 and was completed in 2015. In addition to the remediation work, the Company, with the assistance of
its independent environmental consulting firm, must continue to monitor contaminant levels on the property to ensure they comply
with set governmental standards. The Company expects that the monitoring period will last a period of five years from the completion
of the remediation and be complete by the end of 2020. The change in the accrual for environmental
remediation, which is included in other accrued liabilities on the accompanying consolidated balance sheets, for the twelve months
ended December 31, 2016 follows (in thousands):
Balance
at Payments Balance
at
Fremont, NC $ 80 $ (23 ) $ 57
Total $ 80 $ (23 ) $ 57 </t>
  </si>
  <si>
    <t>Business Combinations</t>
  </si>
  <si>
    <t>Business Combination</t>
  </si>
  <si>
    <t xml:space="preserve">17. Business Combinations On February 1, 2016, the Company acquired the
assets of Vogel Capital, Inc., d/b/a Diamond Machining Technology (DMT) for $7.0 million in cash. DMT
products are leaders in sharpening tools for knives, scissors, chisels, and other cutting tools. The DMT products use finely dispersed
diamonds on the surfaces of sharpeners. The acquired assets include over 50 patents and trademarks. The purchase price was allocated to assets acquired
and liabilities assumed as follows (in thousands):
Assets:
Accounts
Receivable $ 1,145
Inventory 280
Equipment 262
Prepaid
expenses 176
Intangible Assets 5,481
Total
assets $ 7,344
Liabilities
Accounts
Payable $ 192
Accrued
Expense 181
Total
liabilities $ 373 Net sales from the date of acquisition through
December 31, 2016 attributable to DMT products were approximately $5.6 million. Net income from the date of acquisition through
December 31, 2016 attributable to DMT products was approximately $800,000. Assuming DMT was acquired on January 1, 2016,
unaudited proforma combined net sales for the twelve months ended December 31, 2016 for the Company would have been approximately
$125.2 million. Unaudited proforma combined net income for the twelve months ended December 31, 2016 for the Company would have
been approximately $5.9 million. Assuming DMT was acquired on January 1, 2015,
unaudited proforma combined net sales for the twelve months ended December 31, 2015, for the Company would have been approximately
$115.3 million. Unaudited proforma combined net income for the twelve months ended December 31, 2015 for the Company would have
been approximately $5.3 million. </t>
  </si>
  <si>
    <t>Subsequent Events</t>
  </si>
  <si>
    <t>Subsequent Events [Abstract]</t>
  </si>
  <si>
    <t xml:space="preserve">18. Subsequent Event On February 1, 2017 the Company announced that
it had acquired assets of Spill Magic, Inc., for $7.2 million in cash. The Spill Magic products are
leaders in absorbents that encapsulate spills into dry powders that can be safely disposed. Many large retail chains use its products
to remove liquids from broken glass containers, oil and gas spills, bodily fluids, and solvents. Its easy-to-use and environmentally
friendly products permanently absorb the spills, leaving the floors underneath dry and reducing injuries from falls. Spill Magic
also sells spill clean-up kits and blood borne pathogen kits for the safety market. The acquired assets include inventory,
accounts receivable and fixed assets. Spill Magic is located in Santa Ana, California and Smyrna, Tennessee, and began operations
in 1995. The company employed 22 people all of whom the Company retained. </t>
  </si>
  <si>
    <t>Accounting Policies (Policies)</t>
  </si>
  <si>
    <t>Accounting Policies Policies</t>
  </si>
  <si>
    <t>Estimates</t>
  </si>
  <si>
    <t xml:space="preserve">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t>
  </si>
  <si>
    <t>Principles of Consolidation</t>
  </si>
  <si>
    <t xml:space="preserve">Principles of Consolidation - The consolidated
financial statements include the accounts of the Company and its subsidiaries, all of which are wholly owned by the Company. All
significant intercompany accounts and transactions are eliminated in consolidation. </t>
  </si>
  <si>
    <t>Translation of Foreign Currency</t>
  </si>
  <si>
    <t xml:space="preserve">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Foreign currency transaction losses, which are included in other expense, net, were $75,041 in 2016 and $202,587 in 2015. </t>
  </si>
  <si>
    <t>Cash Equivalents</t>
  </si>
  <si>
    <t xml:space="preserve">Cash Equivalents - Investments with an original
maturity of three months or less, as well as time deposits and certificates of deposit that are readily redeemable at the date
of purchase, are considered cash equivalents. </t>
  </si>
  <si>
    <t>Accounts Receivable</t>
  </si>
  <si>
    <t xml:space="preserve">Accounts Receivable - Accounts receivable are shown less an allowance
for doubtful accounts of $152,357 at December 31, 2016 and $104,760 at December 31, 2015. </t>
  </si>
  <si>
    <t xml:space="preserve">Inventories - Inventories are stated at the lower of cost, determined
by the first-in, first-out method, or market. </t>
  </si>
  <si>
    <t>Property, Plant and Equipment and Depreciation</t>
  </si>
  <si>
    <t xml:space="preserve">Property, Plant and Equipment and Depreciation – Property,
plant and equipment is recorded at cost. Depreciation is computed by the straight-line method over the estimated useful lives of
the assets, which range from 3 to 30 years. </t>
  </si>
  <si>
    <t>Intangible Assets</t>
  </si>
  <si>
    <t xml:space="preserve">Intangible Assets–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6 was 8 years. The Company periodically reviews the values recorded for intangible assets to assess recoverability from future
operations whenever events or changes in circumstances indicate that their carrying amounts may not be recoverable. At December
31, 2016 and 2015, the Company assessed the recoverability of its long-lived assets and believed that there were no events or circumstances
present that would that would require a test of recoverability on those assets. As a result, there was no impairment of the carrying
amounts of such assets and no reduction in their estimated useful lives. </t>
  </si>
  <si>
    <t>Deferred Income Taxes</t>
  </si>
  <si>
    <t xml:space="preserve">Deferred Income Taxes - Deferred income taxes are provided for the
differences between the financial statement and tax bases of assets and liabilities, and on operating loss carryovers, using tax
rates in effect in years in which the differences are expected to reverse. </t>
  </si>
  <si>
    <t>Revenue Recognition</t>
  </si>
  <si>
    <t xml:space="preserve">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t>
  </si>
  <si>
    <t>Research and Development</t>
  </si>
  <si>
    <t xml:space="preserve">Research and Development – Research and development costs
($750,000 in 2016 and 690,000 in 2015) are expensed as incurred. </t>
  </si>
  <si>
    <t>Shipping Costs</t>
  </si>
  <si>
    <t xml:space="preserve">Shipping Costs – The costs of shipping product
to our customers ($5,388,481 in 2016 and $4,597,663 in 2015) are included in selling, general and administrative expenses. </t>
  </si>
  <si>
    <t>Advertising Costs</t>
  </si>
  <si>
    <t xml:space="preserve">Advertising Costs – The Company expenses the production costs
of advertising the first time that the related advertising takes place. Advertising costs ($1,934,250 in 2016 and $1,717,456 in
2015) are included in selling, general and administrative expenses. </t>
  </si>
  <si>
    <t xml:space="preserve">Subsequent Events - The Company
has evaluated events and transactions subsequent to December 31, 2016 through the date the consolidated financial statements were
included in this Form 10-K and filed with the SEC. </t>
  </si>
  <si>
    <t>Concentration</t>
  </si>
  <si>
    <t xml:space="preserve">Concentration – The Company performs ongoing credit evaluations
of its customers and generally does not require collateral for the extension of credit. Allowances for credit losses are provided
and have been within management's expectations. In 2016 and 2015, the Company had two customers that individually exceeded 10%
of consolidated net sales. In 2016, net sales to these customers amounted to approximately 14% and 11%, respectively, and 12% for
each in 2015. </t>
  </si>
  <si>
    <t>Recently issued accounting standards</t>
  </si>
  <si>
    <t xml:space="preserve">Recently Issued Accounting Standards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 The Company is still evaluating whether the adoption of this standard on January 1,
2017 will have a material impact on its consolidated financial statements.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xpects the adoption of this ASU
to result in a reclassification of its net current deferred tax asset to the net non-current deferred tax asset on it consolidated
balance sheet.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 adoption of this guidance to have a material impact on its financial position, results of operations or cash
flows. </t>
  </si>
  <si>
    <t>Inventories (Tables)</t>
  </si>
  <si>
    <t xml:space="preserve">December 31,
Inventories consisted of: 2016 2015
Finished goods $ 33,971,922 $ 29,802,745
Work in process 187,833 169,540
Materials and supplies 3,078,106 5,535,306
$ 37,237,861 $ 35,507,591 </t>
  </si>
  <si>
    <t>Intangible Assets and Goodwill (Tables)</t>
  </si>
  <si>
    <t xml:space="preserve">December 31,
Intangible assets consisted of: 2016 2015
First Aid Only Tradename, Customer List $ 8,910,010 $ 8,910,010
DMT Tradename, Customer List 2,756,000 —
DMT Non-Compete 183,000 —
Patents 2,271,980 2,242,844
Trademarks 663,698 663,698
Pac-Kit Tradename, Customer List 1,500,000 1,500,000
C-Thru, Customer List 1,050,000 1,050,000
Subtotal 17,334,688 14,366,552
Accumulated amortization 3,346,502 2,415,561
Subtotal Intangible assets 13,988,186 11,950,991
Goodwill 3,948,235 1,406,000
$ 17,936,421 $ 13,356,991 </t>
  </si>
  <si>
    <t>Other Accrued Liabilities (Tables)</t>
  </si>
  <si>
    <t>Accrued Liabilities</t>
  </si>
  <si>
    <t xml:space="preserve">December 31,
2016 2015
Customer rebates $ 2,789,003 $ 3,168,756
Remediation liability 57,197 80,947
Pension liability 205,071 359,216
Other 2,619,819 2,052,074
$ 5,671,090 $ 5,660,993 </t>
  </si>
  <si>
    <t>Pension and Profit Sharing (Tables)</t>
  </si>
  <si>
    <t>Plan Asset Allocation</t>
  </si>
  <si>
    <t xml:space="preserve">Asset Category 2016 2015
Equity Securities 65% 58%
Fixed Income Securities 32% 37%
Other Securities / Investments 3% 5%
Total 100% 100% </t>
  </si>
  <si>
    <t>Pension Plan Assets by Level</t>
  </si>
  <si>
    <t xml:space="preserve">2016 Level 1 Level 2 Level 3 Total
Money Market Fund $ 19,327 $ 19,897 $ — $ 39,224
Acme United Common Stock — — — —
Equity Common and Collected Funds 131,737 705,523 — 837,260
Fixed Income Common and Collected Funds 104,491 313,752 — 418,243
Total $ 255,555 $ 1,039,172 $ — $ 1,294,727
2015 Level 1 Level 2 Level 3 Total
Money Market Fund $ 66,914 $ — $ — $ 66,914
Acme United Common Stock 174,000 — — 174,000
Equity Common and Collected Funds — 652,135 — 652,135
Fixed Income Common and Collected Funds — 524,523 — 524,523
Total $ 240,914 $ 1,176,658 $ — $ 1,417,572 </t>
  </si>
  <si>
    <t>Changes in Benefit Obligation</t>
  </si>
  <si>
    <t xml:space="preserve">2016 2015
Assumptions used to determine benefit obligation:
Discount rate 3.40 % 3.50 %
Changes in benefit obligation:
Benefit obligation at beginning of year $ (1,776,788 ) $ (1,904,377 )
Interest cost (55,811 ) (59,348 )
Service cost (36,000 ) (25,000 )
Actuarial gain (loss) 99,019 (62,677 )
Benefits and plan expenses paid 269,782 274,614
Benefit obligation at end of year (1,499,798 ) (1,776,788 )
Changes in plan assets:
Fair value of plan assets at beginning of year 1,417,572 1,684,535
Actual return on plan assets 146,937 (22,349 )
Employer contribution — 30,000
Benefits and plan expenses paid (269,782 ) (274,614 )
Fair value of plan assets at end of year 1,294,727 1,417,572
Funded status $ (205,071 ) $ (359,216 )
Amounts recognized in Accumulated Other Comprehensive Income:
Net actuarial loss $ 1,128,647 $ 1,423,319
Prior service cost 2,168 2,711
Total $ 1,130,815 $ 1,426,030 </t>
  </si>
  <si>
    <t>Components of Net Benefit Expense</t>
  </si>
  <si>
    <t xml:space="preserve">2016 2015
Assumptions used to determine net periodic benefit cost:
Discount rate 3.50 % 3.23 %
Expected return on plan assets 6.00 % 6.00 %
Components of net benefit expense:
Interest cost $ 55,811 $ 59,348
Service cost 36,000 25,000
Expected return on plan assets (76,138 ) (92,620 )
Amortization of prior service costs 543 9,155
Amortization of actuarial loss 124,854 122,352
Net periodic benefit cost $ 141,070 $ 123,235 </t>
  </si>
  <si>
    <t>Amounts Recognized in Other Comprehensive Income</t>
  </si>
  <si>
    <t xml:space="preserve">2016 2015
Balance at beginning of the year $ 1,426,030 $ 1,379,890
Change in net loss (169,818 ) 177,647
Amortization of actuarial loss (124,854 ) (122,352 )
Amortization of prior service cost (543 ) (9,155 )
Change recognized in other comprehensive income (295,215 ) 46,140
Total recognized in other comprehensive income $ 1,130,815 $ 1,426,030 </t>
  </si>
  <si>
    <t>Benefits Expected to be Paid</t>
  </si>
  <si>
    <t xml:space="preserve">2017 $ 207,000
2018 187,000
2019 169,000
2020 152,000
2021 136,000
Years 2022 - 2026 488,000 </t>
  </si>
  <si>
    <t>Income Taxes (Tables)</t>
  </si>
  <si>
    <t>Income Tax Expense (Benefit)</t>
  </si>
  <si>
    <t xml:space="preserve">2016 2015
Current:
Federal $ 566,361 $ 1,304,253
State (5,648 ) 164,913
Foreign 984,469 553,259
1,545,182 2,022,425
Deferred:
Federal 83,290 (196,476 )
State 17,233 (5,077 )
100,523 (201,553 )
$ 1,645,705 $ 1,820,872 </t>
  </si>
  <si>
    <t>US and Foreign Income Before Income Taxes</t>
  </si>
  <si>
    <t xml:space="preserve">2016 2015
United States $ 2,008,065 $ 3,256,251
Foreign 5,488,638 3,358,146
$ 7,496,703 $ 6,614,397 </t>
  </si>
  <si>
    <t>US Statutory Rate Reconciliation</t>
  </si>
  <si>
    <t xml:space="preserve">2016 2015
Federal income
taxes at
34% statutory rate $ 2,496,270 $ 1,878,464
State and local
taxes, net of
federal income
tax effect 18,998 105,492
Permanent items (25,077 ) 328,075
Foreign tax rate difference (919,038 ) (601,269 )
Change in deferred income tax
valuation allowance 74,552 110,110
Provision for income taxes $ 1,645,705 $ 1,820,872 </t>
  </si>
  <si>
    <t>Deferred Tax Assets and Liabilities</t>
  </si>
  <si>
    <t xml:space="preserve">2016 2015
Deferred income tax liabilities:
Plant, property
and equipment $ 604,271 $ 536,759
604,271 536,759
Deferred income tax assets:
Asset valuations 720,189 677,994
Operating loss
carryforwards and credits 121,658 110,110
Pension 227,681 189,920
Foreign tax credit 186,504 186,504
Other 593,140 753,219
1,849,172 1,917,747
Net deferred
income tax asset before valuation allowance 1,244,901 1,380,988
Valuation
allowance (74,552 ) (110,110 )
Net deferred
income tax asset $ 1,170,349 $ 1,270,878 </t>
  </si>
  <si>
    <t>Segment Information (Tables)</t>
  </si>
  <si>
    <t>Segment Information Tables</t>
  </si>
  <si>
    <t>Financial Data By Segment Table</t>
  </si>
  <si>
    <t xml:space="preserve">Financial
data by segment:
Year Ended December 31, 2016
(000's omitted) United States Canada Europe Consolidated
Net sales $ 110,793 $ 6,824 $ 6,957 $ 124,574
Operating income 7,769 568 105 8,442
Assets 84,104 3,882 4,080 92,066
Additions to property, plant and equipment 1,737 7 44 1,789
Depreciation and amortization 2,362 8 23 2,393
Year Ended December 31, 2015
Net sales $ 96,622 $ 6,804 $ 6,385 $ 109,812
Operating income 7,147 56 144 7,347
Assets 73,688 3,709 4,024 81,421
Additions to property, plant and equipment 1,720 19 17 1,757
Depreciation and amortization 2,017 8 28 2,053 </t>
  </si>
  <si>
    <t>Reconciliation of Segment Operating Income to Consolidated Income Before Taxes</t>
  </si>
  <si>
    <t xml:space="preserve">2016 2015
Total operating income $ 8,442 $ 7,347
Interest expense, net 869 565
Other expense, net 77 167
Consolidated income before taxes $ 7,497 $ 6,614
Net Income $ 5,851 $ 4,794 </t>
  </si>
  <si>
    <t>Revenue by Geographic Area</t>
  </si>
  <si>
    <t xml:space="preserve">Revenues 2016 2015
United States $ 109,823 $ 95,652
International:
Canada 6,824 6,804
Europe 6,957 6,385
Other 970 971
Total International $ 14,751 $ 14,160
Total Revenues $ 124,574 $ 109,812 </t>
  </si>
  <si>
    <t>Stock Option Plans (Tables)</t>
  </si>
  <si>
    <t>Stock Option Activity</t>
  </si>
  <si>
    <t xml:space="preserve"> 2016 2015
Options outstanding at the
beginning of the year 1,267,802 1,357,813
Options granted 171,000 47,000
Options forfeited (33,825 ) (39,375 )
Options exercised (316,699 ) (97,636 )
Options outstanding at
the end of the year 1,088,278 1,267,802
Options exercisable at the
end of the year 769,403 970,017
Common stock available for future grants
at the end of the year 66,850 201,350
Weighted average exercise price per share:
Granted $ 21.41 $ 18.90
Forfeited 15.03 15.65
Exercised 10.99 12.79
Outstanding 14.18 12.46
Exercisable 12.29 11.72 </t>
  </si>
  <si>
    <t>Summary of Options Outstanding</t>
  </si>
  <si>
    <t xml:space="preserve">Options Outstanding Options Exercisable
Range
of Exercise Prices Number
Outstanding Weighted- Weighted- Number
Exercisable Weighted-
$7.30 to $10.10 214,038 4 $ 9.49 214,038 $ 9.49
$10.11 to $12.14 221,865 5 10.85 212,490 10.80
$12.15 to $14.68 218,000 5 13.49 182,000 13.44
$14.69 to $16.98 216,375 6 16.35 134,125 16.20
$16.99 to $21.49 218,000 9 20.84 26,750 19.09
1,088,278 769,403 </t>
  </si>
  <si>
    <t>Assumptions Used to Value Option Grants</t>
  </si>
  <si>
    <t xml:space="preserve">2016 2015
Expected life in years 5 5
Interest rate 1.07 – 1.24% 1.33 – 1.62%
Volatility .236-.258 .234-.252
Dividend yield 1.6% - 2.0% 1.95% - 2.10% </t>
  </si>
  <si>
    <t>Earnings Per Share (Tables)</t>
  </si>
  <si>
    <t xml:space="preserve">2016 2015
Numerator:
Net income $ 5,850,998 $ 4,793,525
Denominator:
Denominator for basic earnings per share:
Weighted average shares outstanding 3,327,867 3,334,790
Effect of dilutive employee stock options 249,956 352,546
Denominator for dilutive earnings per share 3,577,823 3,687,336
Basic earnings per share $ 1.76 $ 1.44
Dilutive earnings per share $ 1.64 $ 1.30 </t>
  </si>
  <si>
    <t>Accumulated Other Comprehensive (Loss) Income (Tables)</t>
  </si>
  <si>
    <t>Accumulated Comprehensive (Loss) Income</t>
  </si>
  <si>
    <t xml:space="preserve">Foreign currency translation adjustment Net prior service credit and actuarial losses Total
Balances, December 31, 2014 $ (751,765 ) $ (895,332 ) $ (1,647,098 )
Change in net prior service credit
and actuarial losses, net of tax (52,825 ) (52,825 )
Translation adjustment (830,867 ) (830,867 )
Balances, December 31, 2015 $ (1,582,632 ) $ (948,157 ) $ (2,530,790 )
Change in net prior service credit
and actuarial losses, net of tax 284,145 284,145
Translation adjustment (89,556 ) (89,556 )
Balances, December 31, 2016 $ (1,672,188 ) $ (664,012 ) $ (2,336,201 ) </t>
  </si>
  <si>
    <t>Quarterly Data (Tables)</t>
  </si>
  <si>
    <t>Quarterly Data</t>
  </si>
  <si>
    <t xml:space="preserve">Quarters (000's omitted, except per share data)
2016 First Second Third Fourth Total
Net sales $ 25,288 $ 40,997 $ 31,913 $ 26,377 $ 124,574
Cost of goods sold 16,103 26,302 20,050 16,564 79,019
Net income 565 3,267 1,473 545 5,851
Basic earnings per share $ 0.17 $ 0.98 $ 0.44 $ 0.16 $ 1.76
Diluted earnings per share $ 0.16 $ 0.91 $ 0.40 $ 0.15 $ 1.64
Dividends per share $ 0.10 $ 0.10 $ 0.10 $ 0.10 $ 0.40
2015 First Second Third Fourth Total
Net sales $ 22,837 $ 33,954 $ 29,903 $ 23,118 $ 109,812
Cost of goods sold 14,402 21,419 19,578 14,852 70,251
Net income 436 2,710 1,208 440 4,794
Basic earnings per share $ 0.13 $ 0.82 $ 0.36 $ 0.12 $ 1.44
Diluted earnings per share $ 0.12 $ 0.74 $ 0.33 $ 0.11 $ 1.30
Dividends per share $ 0.09 $ 0.09 $ 0.09 $ 0.10 $ 0.37 </t>
  </si>
  <si>
    <t>Sale of Property (Tables)</t>
  </si>
  <si>
    <t>Sale Of Property Tables</t>
  </si>
  <si>
    <t>Accrual for Environmental Remediation Table</t>
  </si>
  <si>
    <t xml:space="preserve">Balance
at Payments Balance
at
Fremont, NC $ 80 $ (23 ) $ 57
Total $ 80 $ (23 ) $ 57 </t>
  </si>
  <si>
    <t>Business Combinations - Business Combinations (Tables)</t>
  </si>
  <si>
    <t>Business Combinations - Business Combinations Tables</t>
  </si>
  <si>
    <t>Purchase Price Allocation</t>
  </si>
  <si>
    <t xml:space="preserve">Assets:
Accounts
Receivable $ 1,145
Inventory 280
Equipment 262
Prepaid
expenses 176
Intangible Assets 5,481
Total
assets $ 7,344
Liabilities
Accounts
Payable $ 192
Accrued
Expense 181
Total
liabilities $ 373 </t>
  </si>
  <si>
    <t>Accounting Policies - Accounting Policies (Detail Narrative)</t>
  </si>
  <si>
    <t>Dec. 31, 2016USD ($)</t>
  </si>
  <si>
    <t>Dec. 31, 2015USD ($)</t>
  </si>
  <si>
    <t>Foreign currency transaction losses during period</t>
  </si>
  <si>
    <t>Allowance for doubtful accounts</t>
  </si>
  <si>
    <t>Weighted average intangible assets amortization period</t>
  </si>
  <si>
    <t>8 years</t>
  </si>
  <si>
    <t>Research and development costs during period</t>
  </si>
  <si>
    <t>Shipping costs during period</t>
  </si>
  <si>
    <t>Advertising costs during period</t>
  </si>
  <si>
    <t>Major Customer No. 1</t>
  </si>
  <si>
    <t>Net sales to major customers</t>
  </si>
  <si>
    <t>14.00%</t>
  </si>
  <si>
    <t>12.00%</t>
  </si>
  <si>
    <t>Major Customer No. 2</t>
  </si>
  <si>
    <t>11.00%</t>
  </si>
  <si>
    <t>Exceeded 10% of Consolidated Net Sales</t>
  </si>
  <si>
    <t>Number of major customers</t>
  </si>
  <si>
    <t>Minimum Range</t>
  </si>
  <si>
    <t>Asset useful life</t>
  </si>
  <si>
    <t>3 years</t>
  </si>
  <si>
    <t>Maximum Range</t>
  </si>
  <si>
    <t>30 years</t>
  </si>
  <si>
    <t>Inventories (Details Narrative) - USD ($)</t>
  </si>
  <si>
    <t>Inventory valuation allowance</t>
  </si>
  <si>
    <t>Inventories - Inventories (Details) - USD ($)</t>
  </si>
  <si>
    <t>Finished goods</t>
  </si>
  <si>
    <t>Work in process</t>
  </si>
  <si>
    <t>Materials and supplies</t>
  </si>
  <si>
    <t>Total inventories</t>
  </si>
  <si>
    <t>Intangible Assets and Goodwill (Details Narrative) - USD ($)</t>
  </si>
  <si>
    <t>Amortization expense - patents and trademarks</t>
  </si>
  <si>
    <t>Estimated aggregate amortization expense:</t>
  </si>
  <si>
    <t>Intangible Assets and Goodwill - Intangible Assets (Details) - USD ($)</t>
  </si>
  <si>
    <t>Patents</t>
  </si>
  <si>
    <t>Trademarks</t>
  </si>
  <si>
    <t>Subtotal</t>
  </si>
  <si>
    <t>Accumulated amortization</t>
  </si>
  <si>
    <t>Subtotal Intangible Assets</t>
  </si>
  <si>
    <t>First Aid Only, Inc.</t>
  </si>
  <si>
    <t>Tradename, Customer List</t>
  </si>
  <si>
    <t>Pac-Kit</t>
  </si>
  <si>
    <t>Vogel Capital Inc. d/b/a Diamond Machining Technology</t>
  </si>
  <si>
    <t>Non-Compete</t>
  </si>
  <si>
    <t>The C-Thru Ruler Company</t>
  </si>
  <si>
    <t>Customer List</t>
  </si>
  <si>
    <t>Other Accrued Liabilities (Details) - USD ($)</t>
  </si>
  <si>
    <t>Customer rebates</t>
  </si>
  <si>
    <t>Remediation liability</t>
  </si>
  <si>
    <t>Pension liability</t>
  </si>
  <si>
    <t>Other</t>
  </si>
  <si>
    <t>Total accrued liabilities</t>
  </si>
  <si>
    <t>Pension and Profit Sharing - Plan Asset Allocation (Details)</t>
  </si>
  <si>
    <t>Plan asset weighted average allocation</t>
  </si>
  <si>
    <t>100.00%</t>
  </si>
  <si>
    <t>Equity Securities</t>
  </si>
  <si>
    <t>65.00%</t>
  </si>
  <si>
    <t>58.00%</t>
  </si>
  <si>
    <t>Fixed Income Securities</t>
  </si>
  <si>
    <t>32.00%</t>
  </si>
  <si>
    <t>37.00%</t>
  </si>
  <si>
    <t>Other Securities/Investments</t>
  </si>
  <si>
    <t>3.00%</t>
  </si>
  <si>
    <t>5.00%</t>
  </si>
  <si>
    <t>Pension and Profit Sharing - Pension Plan Assets by Fair Value Hiearchy (Details) - USD ($)</t>
  </si>
  <si>
    <t>Dec. 31, 2014</t>
  </si>
  <si>
    <t>Pension plan assets</t>
  </si>
  <si>
    <t>Money Market Fund</t>
  </si>
  <si>
    <t>Acme United Common Stock</t>
  </si>
  <si>
    <t>Equity Common and Collected Funds</t>
  </si>
  <si>
    <t>Fixed Income Common and Collected Funds</t>
  </si>
  <si>
    <t>Level 1 | Money Market Fund</t>
  </si>
  <si>
    <t>Level 1 | Acme United Common Stock</t>
  </si>
  <si>
    <t>Level 1 | Equity Common and Collected Funds</t>
  </si>
  <si>
    <t>Level 1 | Fixed Income Common and Collected Funds</t>
  </si>
  <si>
    <t>Level 2 | Money Market Fund</t>
  </si>
  <si>
    <t>Level 2 | Equity Common and Collected Funds</t>
  </si>
  <si>
    <t>Level 2 | Fixed Income Common and Collected Funds</t>
  </si>
  <si>
    <t>Pension and Profit Sharing - Benefit Obligation (Details) - USD ($)</t>
  </si>
  <si>
    <t>Dec. 31, 2017</t>
  </si>
  <si>
    <t>Assumptions used to determine benefit obligation:</t>
  </si>
  <si>
    <t>Discount rate</t>
  </si>
  <si>
    <t>3.40%</t>
  </si>
  <si>
    <t>3.50%</t>
  </si>
  <si>
    <t>Changes in benefit obligation:</t>
  </si>
  <si>
    <t>Benefit obligation at beginning of year</t>
  </si>
  <si>
    <t>Interest cost</t>
  </si>
  <si>
    <t>Service cost</t>
  </si>
  <si>
    <t>Actuarial gain (loss)</t>
  </si>
  <si>
    <t>Benefits and plan expenses paid</t>
  </si>
  <si>
    <t>Benefit obligation at end of year</t>
  </si>
  <si>
    <t>Pension And Profit Sharing - Changes In Plan Assets (Details) - USD ($)</t>
  </si>
  <si>
    <t>Changes in plan assets:</t>
  </si>
  <si>
    <t>Fair value of plan assets at beginning of year</t>
  </si>
  <si>
    <t>Actual return on plan assets</t>
  </si>
  <si>
    <t>Employer contribution</t>
  </si>
  <si>
    <t>Fair value of plan assets at end of year</t>
  </si>
  <si>
    <t>Funded status</t>
  </si>
  <si>
    <t>Pension and Profit Sharing - Periodic Benefit Cost (Details) - USD ($)</t>
  </si>
  <si>
    <t>Assumptions used to determine net periodic benefit cost:</t>
  </si>
  <si>
    <t>3.23%</t>
  </si>
  <si>
    <t>Expected return on plan assets</t>
  </si>
  <si>
    <t>6.00%</t>
  </si>
  <si>
    <t>Components of net benefit expense:</t>
  </si>
  <si>
    <t>Amortization of prior service costs</t>
  </si>
  <si>
    <t>Amortization of actuarial loss</t>
  </si>
  <si>
    <t>Net periodic benefit cost</t>
  </si>
  <si>
    <t>Pension and Profit Sharing - Amounts Recognized in Other Comprehensive Income (Details) - USD ($)</t>
  </si>
  <si>
    <t>Balance at beginning of the year</t>
  </si>
  <si>
    <t>Change in net loss</t>
  </si>
  <si>
    <t>Amortization of prior service cost</t>
  </si>
  <si>
    <t>Change recognized in other comprehensive income</t>
  </si>
  <si>
    <t>Total recognized in other comprehensive income</t>
  </si>
  <si>
    <t>Amounts recognized in accumulated other comprehensive income:</t>
  </si>
  <si>
    <t>Net actuarial loss</t>
  </si>
  <si>
    <t>Prior service cost</t>
  </si>
  <si>
    <t>Pension and Profit Sharing - Estimated Future Benefit Payments (Details)</t>
  </si>
  <si>
    <t>Estimated future benefit payments:</t>
  </si>
  <si>
    <t>Years 2022 - 2026</t>
  </si>
  <si>
    <t>Pension and Profit Sharing (Details Narrative) - USD ($)</t>
  </si>
  <si>
    <t>Company shares included in plan</t>
  </si>
  <si>
    <t>Market value of Company shares included in plan</t>
  </si>
  <si>
    <t>Expected long-term rate of return on plan assets</t>
  </si>
  <si>
    <t>Net actuarial gain (loss)</t>
  </si>
  <si>
    <t>Company contributions to profit sharing plan</t>
  </si>
  <si>
    <t>50.00%</t>
  </si>
  <si>
    <t>Employee contributions to profit sharing plan</t>
  </si>
  <si>
    <t>Total profit sharing contribution expense</t>
  </si>
  <si>
    <t>Income Taxes (Details Narrative) - USD ($)</t>
  </si>
  <si>
    <t>Foreign subsidiary earnings</t>
  </si>
  <si>
    <t>Hong Kong income tax rate</t>
  </si>
  <si>
    <t>16.50%</t>
  </si>
  <si>
    <t>Income Taxes - Income Tax Expense (Benefit) (Details) - USD ($)</t>
  </si>
  <si>
    <t>Current:</t>
  </si>
  <si>
    <t>Federal</t>
  </si>
  <si>
    <t>State</t>
  </si>
  <si>
    <t>Foreign</t>
  </si>
  <si>
    <t>Total Current</t>
  </si>
  <si>
    <t>Deferred:</t>
  </si>
  <si>
    <t>Total Deferred</t>
  </si>
  <si>
    <t>Total Income Tax Expense (Benefit)</t>
  </si>
  <si>
    <t>Income Taxes - US and Foreign Income Before Income Taxes (Details) - USD ($)</t>
  </si>
  <si>
    <t>United States</t>
  </si>
  <si>
    <t>Income Taxes - US Statutory Rate Reconciliation (Details) - USD ($)</t>
  </si>
  <si>
    <t>Federal income taxes at 34% statutory rate</t>
  </si>
  <si>
    <t>State and local taxes, net of federal income tax effect</t>
  </si>
  <si>
    <t>Permanent items</t>
  </si>
  <si>
    <t>Foreign tax rate difference</t>
  </si>
  <si>
    <t>Change in deferred income tax valuation allowance</t>
  </si>
  <si>
    <t>Provision for income taxes</t>
  </si>
  <si>
    <t>Income Taxes - Deferred Tax Assets and Liabilities (Details) - USD ($)</t>
  </si>
  <si>
    <t>Deferred income tax liabilities:</t>
  </si>
  <si>
    <t>Plant, property and equipment</t>
  </si>
  <si>
    <t>Deferred income tax assets:</t>
  </si>
  <si>
    <t>Asset valuations</t>
  </si>
  <si>
    <t>Operating loss carryforwards and credits</t>
  </si>
  <si>
    <t>Pension</t>
  </si>
  <si>
    <t>Foreign tax credit</t>
  </si>
  <si>
    <t>Net deferred income tax asset before valuation allowance</t>
  </si>
  <si>
    <t>Valuation allowance</t>
  </si>
  <si>
    <t>Net deferred income tax asset</t>
  </si>
  <si>
    <t>Long-Term Debt (Details Narrative)</t>
  </si>
  <si>
    <t>Long-term Debt Details Narrative</t>
  </si>
  <si>
    <t>Outstanding borrowings under revolving loan agreement</t>
  </si>
  <si>
    <t>Amount available for borrowing under revolving loan agreement</t>
  </si>
  <si>
    <t>Credit facility borrowing capacity</t>
  </si>
  <si>
    <t>Interest rate of LIBOR plus percentage</t>
  </si>
  <si>
    <t>2.00%</t>
  </si>
  <si>
    <t>Credit facility interest rate</t>
  </si>
  <si>
    <t>Interest rate of LIBOR plus 2.0%</t>
  </si>
  <si>
    <t>Credit facility expiration date</t>
  </si>
  <si>
    <t>May 6,
		2019</t>
  </si>
  <si>
    <t>Facility fee per annum</t>
  </si>
  <si>
    <t>0.20%</t>
  </si>
  <si>
    <t>Commitments and Contingencies (Details Narrative) - USD ($)</t>
  </si>
  <si>
    <t>Rent expense</t>
  </si>
  <si>
    <t>Minimum Annual Rental Commitments</t>
  </si>
  <si>
    <t>Thereafter</t>
  </si>
  <si>
    <t>Segment Information (Details Narrative)</t>
  </si>
  <si>
    <t>Segment Information Details Narrative</t>
  </si>
  <si>
    <t>Direct import sales to total net sales ratio</t>
  </si>
  <si>
    <t>17.00%</t>
  </si>
  <si>
    <t>18.00%</t>
  </si>
  <si>
    <t>Segment Information - Financial Data by Segment (Details) - USD ($)</t>
  </si>
  <si>
    <t>3 Months Ended</t>
  </si>
  <si>
    <t>Sep. 30, 2016</t>
  </si>
  <si>
    <t>Mar. 31, 2016</t>
  </si>
  <si>
    <t>Sep. 30, 2015</t>
  </si>
  <si>
    <t>Jun. 30, 2015</t>
  </si>
  <si>
    <t>Mar. 31, 2015</t>
  </si>
  <si>
    <t>Assets</t>
  </si>
  <si>
    <t>Additions to property, plant and equipment</t>
  </si>
  <si>
    <t>Depreciation and amortization</t>
  </si>
  <si>
    <t>Canada</t>
  </si>
  <si>
    <t>Europe</t>
  </si>
  <si>
    <t>Reconciliation of Segment Operating Income (Details) - USD ($)</t>
  </si>
  <si>
    <t>Reconciliation Of Segment Operating Income Details</t>
  </si>
  <si>
    <t>Total operating income</t>
  </si>
  <si>
    <t>Other expense, net</t>
  </si>
  <si>
    <t>Consolidated income before taxes</t>
  </si>
  <si>
    <t>Segment Revenues (Details) - USD ($)</t>
  </si>
  <si>
    <t>Total Revenues</t>
  </si>
  <si>
    <t>Other International</t>
  </si>
  <si>
    <t>Total International</t>
  </si>
  <si>
    <t>Stock Option Plans (Details Narrative) - USD ($)</t>
  </si>
  <si>
    <t>Shares available for grant</t>
  </si>
  <si>
    <t>Weighted average remaining contractual term</t>
  </si>
  <si>
    <t>6 years</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2012 Employee Plan vest 25% one day after the first anniversary of the grant date and 25% one day after each of the next
three anniversaries. Under the terms of the Employee Plan, no
option may be granted under that plan after the tenth anniversary of the adoption of the plan. Options outstanding under the Companys
2002 Employee Stock Option Plan have the same vesting schedule as the 2012 Employee plan.</t>
  </si>
  <si>
    <t>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hares authorized under plan</t>
  </si>
  <si>
    <t>Shares offered under initial option</t>
  </si>
  <si>
    <t>Shares offered under annual option</t>
  </si>
  <si>
    <t>Stock Option Plans - Stock Option Activity (Details) - $ / shares</t>
  </si>
  <si>
    <t>Options outstanding at the beginning of the year</t>
  </si>
  <si>
    <t>Options granted</t>
  </si>
  <si>
    <t>Options forfeited</t>
  </si>
  <si>
    <t>Options exercised</t>
  </si>
  <si>
    <t>Options outstanding at the end of the year</t>
  </si>
  <si>
    <t>Options exercisable at the end of the year</t>
  </si>
  <si>
    <t>Common stock available for future grants at the end of the year</t>
  </si>
  <si>
    <t>Weighted average exercise price per share:</t>
  </si>
  <si>
    <t>Granted</t>
  </si>
  <si>
    <t>Forfeited</t>
  </si>
  <si>
    <t>Exercised</t>
  </si>
  <si>
    <t>Outstanding</t>
  </si>
  <si>
    <t>Exercisable</t>
  </si>
  <si>
    <t>Stock Option Plans - Summary of Options Outstanding (Details)</t>
  </si>
  <si>
    <t>Dec. 31, 2016$ / sharesshares</t>
  </si>
  <si>
    <t>Number outstanding | shares</t>
  </si>
  <si>
    <t>Number exercisable | shares</t>
  </si>
  <si>
    <t>$7.30-$10.10</t>
  </si>
  <si>
    <t>Range of exercise prices, lower range</t>
  </si>
  <si>
    <t>Range of exercise prices, upper range</t>
  </si>
  <si>
    <t>Options outstanding weighted-average remaining contractual life (years)</t>
  </si>
  <si>
    <t>4 years</t>
  </si>
  <si>
    <t>Options outstanding weighted-average exercise price</t>
  </si>
  <si>
    <t>Options exercisable weighted-average exercise price</t>
  </si>
  <si>
    <t>$10.11-$12.14</t>
  </si>
  <si>
    <t>5 years</t>
  </si>
  <si>
    <t>$12.15-$14.68</t>
  </si>
  <si>
    <t>$14.69-$16.98</t>
  </si>
  <si>
    <t>$16.99-$21.49</t>
  </si>
  <si>
    <t>9 years</t>
  </si>
  <si>
    <t>Stock Option Plans - Assumptions Used to Value Option Grants (Details)</t>
  </si>
  <si>
    <t>Expected life in years</t>
  </si>
  <si>
    <t>Interest rate, minimum</t>
  </si>
  <si>
    <t>1.07%</t>
  </si>
  <si>
    <t>1.33%</t>
  </si>
  <si>
    <t>Interest rate, maximum</t>
  </si>
  <si>
    <t>1.24%</t>
  </si>
  <si>
    <t>1.62%</t>
  </si>
  <si>
    <t>Volatility, minimum</t>
  </si>
  <si>
    <t>0.236%</t>
  </si>
  <si>
    <t>0.234%</t>
  </si>
  <si>
    <t>Volatility, maximum</t>
  </si>
  <si>
    <t>0.258%</t>
  </si>
  <si>
    <t>0.252%</t>
  </si>
  <si>
    <t>Dividend yield</t>
  </si>
  <si>
    <t>1.6% - 2.0%</t>
  </si>
  <si>
    <t>1.95% - 2.10%</t>
  </si>
  <si>
    <t>Earnings Per Share (Details Narrative) - shares</t>
  </si>
  <si>
    <t>Options excluded from earnings per share calculation</t>
  </si>
  <si>
    <t>Earnings Per Share - Earnings Per Share (Details) - USD ($)</t>
  </si>
  <si>
    <t>Weighted average shares outstanding</t>
  </si>
  <si>
    <t>Effect of dilutive employee stock options</t>
  </si>
  <si>
    <t>Denominator for dilutive earnings per share</t>
  </si>
  <si>
    <t>$ .16</t>
  </si>
  <si>
    <t>$ .44</t>
  </si>
  <si>
    <t>$ .98</t>
  </si>
  <si>
    <t>$ .17</t>
  </si>
  <si>
    <t>$ .12</t>
  </si>
  <si>
    <t>$ .36</t>
  </si>
  <si>
    <t>$ .82</t>
  </si>
  <si>
    <t>$ .13</t>
  </si>
  <si>
    <t>Dilutive earnings per share</t>
  </si>
  <si>
    <t>$ .15</t>
  </si>
  <si>
    <t>$ .40</t>
  </si>
  <si>
    <t>$ .91</t>
  </si>
  <si>
    <t>$ .11</t>
  </si>
  <si>
    <t>$ .33</t>
  </si>
  <si>
    <t>$ .74</t>
  </si>
  <si>
    <t>Comprehensive Income - Accumulated Other Comprehensive (Loss) Income (Details) - USD ($)</t>
  </si>
  <si>
    <t>Accumulated other comprehensive income, beginning balance</t>
  </si>
  <si>
    <t>Change in net prior service credit and actuarial losses, net of tax</t>
  </si>
  <si>
    <t>Translation adjustment</t>
  </si>
  <si>
    <t>Accumulated other comprehensive income, ending balance</t>
  </si>
  <si>
    <t>Foreign Currency Translation Adjustment</t>
  </si>
  <si>
    <t>Net Prior Service Credit and Actuarial Losses</t>
  </si>
  <si>
    <t>Quarterly Data - Quarterly Data (Details) - USD ($)</t>
  </si>
  <si>
    <t>.15</t>
  </si>
  <si>
    <t>.40</t>
  </si>
  <si>
    <t>.91</t>
  </si>
  <si>
    <t>.16</t>
  </si>
  <si>
    <t>.11</t>
  </si>
  <si>
    <t>.33</t>
  </si>
  <si>
    <t>.74</t>
  </si>
  <si>
    <t>.12</t>
  </si>
  <si>
    <t>Dividends per share</t>
  </si>
  <si>
    <t>$ .10</t>
  </si>
  <si>
    <t>$ .1</t>
  </si>
  <si>
    <t>$ .09</t>
  </si>
  <si>
    <t>$ .37</t>
  </si>
  <si>
    <t>Sale of Property (Details Narrative) - Fremont, NC</t>
  </si>
  <si>
    <t>Apr. 07, 2014USD ($)</t>
  </si>
  <si>
    <t>Proceeds from sale of assets</t>
  </si>
  <si>
    <t>Undiscounted environmental remediation liability</t>
  </si>
  <si>
    <t>Minimum environmental remediation monitoring period (in years)</t>
  </si>
  <si>
    <t>Sale of Property - Accrual for Environmental Remediation (Details)</t>
  </si>
  <si>
    <t>Environmental remediation accrual at December 31, 2015</t>
  </si>
  <si>
    <t>Payments</t>
  </si>
  <si>
    <t>Environmental remediation accrual at December 31, 2016</t>
  </si>
  <si>
    <t>Fremont, NC</t>
  </si>
  <si>
    <t>Business Combinations (Details Narrative) - USD ($)</t>
  </si>
  <si>
    <t>1 Months Ended</t>
  </si>
  <si>
    <t>11 Months Ended</t>
  </si>
  <si>
    <t>Feb. 29, 2016</t>
  </si>
  <si>
    <t>Purchase price</t>
  </si>
  <si>
    <t>Unaudited proforma net sales during period</t>
  </si>
  <si>
    <t>Unaudited proforma net income during period</t>
  </si>
  <si>
    <t>Business Combinations Purchase Price Allocation (Details) - Vogel Capital Inc. d/b/a Diamond Machining Technology</t>
  </si>
  <si>
    <t>Feb. 29, 2016USD ($)</t>
  </si>
  <si>
    <t>Assets:</t>
  </si>
  <si>
    <t>Inventory</t>
  </si>
  <si>
    <t>Equipment</t>
  </si>
  <si>
    <t>Prepaid expenses</t>
  </si>
  <si>
    <t>Liabilities:</t>
  </si>
  <si>
    <t>Accounts Payable</t>
  </si>
  <si>
    <t>Accrued Expense</t>
  </si>
  <si>
    <t>Subsequent Events (Details Narrative) - Spill Magic, Inc.</t>
  </si>
  <si>
    <t>Feb. 28, 2017USD ($)</t>
  </si>
  <si>
    <t>Purchase Price</t>
  </si>
  <si>
    <t>Description</t>
  </si>
  <si>
    <t>The
acquired assets include inventory, accounts receivable and fix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327455</v>
      </c>
    </row>
    <row r="15" spans="1:4">
      <c r="A15" s="4" t="s">
        <v>25</v>
      </c>
      <c r="B15" s="4" t="s">
        <v>26</v>
      </c>
    </row>
    <row r="16" spans="1:4">
      <c r="A16" s="4" t="s">
        <v>27</v>
      </c>
      <c r="B16" s="5" t="n">
        <v>2016</v>
      </c>
    </row>
    <row r="17" spans="1:4">
      <c r="A17" s="4" t="s">
        <v>28</v>
      </c>
      <c r="D17" s="6" t="n">
        <v>53187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49</v>
      </c>
    </row>
    <row r="4" spans="1:2">
      <c r="A4" s="4" t="s">
        <v>5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24574371</v>
      </c>
      <c r="C4" s="6" t="n">
        <v>109811768</v>
      </c>
    </row>
    <row r="5" spans="1:3">
      <c r="A5" s="4" t="s">
        <v>33</v>
      </c>
      <c r="B5" s="5" t="n">
        <v>79019315</v>
      </c>
      <c r="C5" s="5" t="n">
        <v>70250550</v>
      </c>
    </row>
    <row r="6" spans="1:3">
      <c r="A6" s="4" t="s">
        <v>34</v>
      </c>
      <c r="B6" s="5" t="n">
        <v>45555056</v>
      </c>
      <c r="C6" s="5" t="n">
        <v>39561218</v>
      </c>
    </row>
    <row r="7" spans="1:3">
      <c r="A7" s="4" t="s">
        <v>35</v>
      </c>
      <c r="B7" s="5" t="n">
        <v>37113000</v>
      </c>
      <c r="C7" s="5" t="n">
        <v>32214212</v>
      </c>
    </row>
    <row r="8" spans="1:3">
      <c r="A8" s="4" t="s">
        <v>36</v>
      </c>
      <c r="B8" s="5" t="n">
        <v>8442056</v>
      </c>
      <c r="C8" s="5" t="n">
        <v>7347006</v>
      </c>
    </row>
    <row r="9" spans="1:3">
      <c r="A9" s="3" t="s">
        <v>37</v>
      </c>
    </row>
    <row r="10" spans="1:3">
      <c r="A10" s="4" t="s">
        <v>38</v>
      </c>
      <c r="B10" s="5" t="n">
        <v>-868626</v>
      </c>
      <c r="C10" s="5" t="n">
        <v>-570080</v>
      </c>
    </row>
    <row r="11" spans="1:3">
      <c r="A11" s="4" t="s">
        <v>39</v>
      </c>
      <c r="B11" s="5" t="n">
        <v>119</v>
      </c>
      <c r="C11" s="5" t="n">
        <v>4868</v>
      </c>
    </row>
    <row r="12" spans="1:3">
      <c r="A12" s="4" t="s">
        <v>40</v>
      </c>
      <c r="B12" s="5" t="n">
        <v>-868507</v>
      </c>
      <c r="C12" s="5" t="n">
        <v>-565212</v>
      </c>
    </row>
    <row r="13" spans="1:3">
      <c r="A13" s="4" t="s">
        <v>41</v>
      </c>
      <c r="B13" s="5" t="n">
        <v>-76846</v>
      </c>
      <c r="C13" s="5" t="n">
        <v>-167397</v>
      </c>
    </row>
    <row r="14" spans="1:3">
      <c r="A14" s="4" t="s">
        <v>42</v>
      </c>
      <c r="B14" s="5" t="n">
        <v>-945353</v>
      </c>
      <c r="C14" s="5" t="n">
        <v>-732609</v>
      </c>
    </row>
    <row r="15" spans="1:3">
      <c r="A15" s="4" t="s">
        <v>43</v>
      </c>
      <c r="B15" s="5" t="n">
        <v>7496703</v>
      </c>
      <c r="C15" s="5" t="n">
        <v>6614397</v>
      </c>
    </row>
    <row r="16" spans="1:3">
      <c r="A16" s="4" t="s">
        <v>44</v>
      </c>
      <c r="B16" s="5" t="n">
        <v>1645705</v>
      </c>
      <c r="C16" s="5" t="n">
        <v>1820872</v>
      </c>
    </row>
    <row r="17" spans="1:3">
      <c r="A17" s="4" t="s">
        <v>45</v>
      </c>
      <c r="B17" s="6" t="n">
        <v>5850998</v>
      </c>
      <c r="C17" s="6" t="n">
        <v>4793525</v>
      </c>
    </row>
    <row r="18" spans="1:3">
      <c r="A18" s="4" t="s">
        <v>46</v>
      </c>
      <c r="B18" s="7" t="n">
        <v>1.76</v>
      </c>
      <c r="C18" s="7" t="n">
        <v>1.44</v>
      </c>
    </row>
    <row r="19" spans="1:3">
      <c r="A19" s="4" t="s">
        <v>47</v>
      </c>
      <c r="B19" s="7" t="n">
        <v>1.64</v>
      </c>
      <c r="C19" s="7" t="n">
        <v>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59</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91</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49</v>
      </c>
    </row>
    <row r="4" spans="1:2">
      <c r="A4" s="4" t="s">
        <v>59</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2</v>
      </c>
    </row>
    <row r="4" spans="1:2">
      <c r="A4" s="4" t="s">
        <v>151</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v>
      </c>
      <c r="B1" s="2" t="s">
        <v>1</v>
      </c>
    </row>
    <row r="2" spans="1:3">
      <c r="B2" s="2" t="s">
        <v>2</v>
      </c>
      <c r="C2" s="2" t="s">
        <v>30</v>
      </c>
    </row>
    <row r="3" spans="1:3">
      <c r="A3" s="3" t="s">
        <v>49</v>
      </c>
    </row>
    <row r="4" spans="1:3">
      <c r="A4" s="4" t="s">
        <v>45</v>
      </c>
      <c r="B4" s="6" t="n">
        <v>5850998</v>
      </c>
      <c r="C4" s="6" t="n">
        <v>4793525</v>
      </c>
    </row>
    <row r="5" spans="1:3">
      <c r="A5" s="3" t="s">
        <v>50</v>
      </c>
    </row>
    <row r="6" spans="1:3">
      <c r="A6" s="4" t="s">
        <v>51</v>
      </c>
      <c r="B6" s="5" t="n">
        <v>-89556</v>
      </c>
      <c r="C6" s="5" t="n">
        <v>-830867</v>
      </c>
    </row>
    <row r="7" spans="1:3">
      <c r="A7" s="4" t="s">
        <v>52</v>
      </c>
      <c r="B7" s="5" t="n">
        <v>284145</v>
      </c>
      <c r="C7" s="5" t="n">
        <v>-52825</v>
      </c>
    </row>
    <row r="8" spans="1:3">
      <c r="A8" s="4" t="s">
        <v>53</v>
      </c>
      <c r="B8" s="5" t="n">
        <v>194589</v>
      </c>
      <c r="C8" s="5" t="n">
        <v>-883692</v>
      </c>
    </row>
    <row r="9" spans="1:3">
      <c r="A9" s="4" t="s">
        <v>54</v>
      </c>
      <c r="B9" s="6" t="n">
        <v>6045587</v>
      </c>
      <c r="C9" s="6" t="n">
        <v>39098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75</v>
      </c>
    </row>
    <row r="4" spans="1:2">
      <c r="A4" s="4" t="s">
        <v>174</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86</v>
      </c>
      <c r="B1" s="2" t="s">
        <v>1</v>
      </c>
    </row>
    <row r="2" spans="1:3">
      <c r="B2" s="2" t="s">
        <v>287</v>
      </c>
      <c r="C2" s="2" t="s">
        <v>288</v>
      </c>
    </row>
    <row r="3" spans="1:3">
      <c r="A3" s="4" t="s">
        <v>289</v>
      </c>
      <c r="B3" s="6" t="n">
        <v>75041</v>
      </c>
      <c r="C3" s="6" t="n">
        <v>202587</v>
      </c>
    </row>
    <row r="4" spans="1:3">
      <c r="A4" s="4" t="s">
        <v>290</v>
      </c>
      <c r="B4" s="6" t="n">
        <v>152357</v>
      </c>
      <c r="C4" s="5" t="n">
        <v>104760</v>
      </c>
    </row>
    <row r="5" spans="1:3">
      <c r="A5" s="4" t="s">
        <v>291</v>
      </c>
      <c r="B5" s="4" t="s">
        <v>292</v>
      </c>
    </row>
    <row r="6" spans="1:3">
      <c r="A6" s="4" t="s">
        <v>293</v>
      </c>
      <c r="B6" s="6" t="n">
        <v>750000</v>
      </c>
      <c r="C6" s="5" t="n">
        <v>690000</v>
      </c>
    </row>
    <row r="7" spans="1:3">
      <c r="A7" s="4" t="s">
        <v>294</v>
      </c>
      <c r="B7" s="5" t="n">
        <v>5388481</v>
      </c>
      <c r="C7" s="5" t="n">
        <v>4597663</v>
      </c>
    </row>
    <row r="8" spans="1:3">
      <c r="A8" s="4" t="s">
        <v>295</v>
      </c>
      <c r="B8" s="6" t="n">
        <v>1934250</v>
      </c>
      <c r="C8" s="6" t="n">
        <v>1717456</v>
      </c>
    </row>
    <row r="9" spans="1:3">
      <c r="A9" s="4" t="s">
        <v>296</v>
      </c>
    </row>
    <row r="10" spans="1:3">
      <c r="A10" s="4" t="s">
        <v>297</v>
      </c>
      <c r="B10" s="4" t="s">
        <v>298</v>
      </c>
      <c r="C10" s="4" t="s">
        <v>299</v>
      </c>
    </row>
    <row r="11" spans="1:3">
      <c r="A11" s="4" t="s">
        <v>300</v>
      </c>
    </row>
    <row r="12" spans="1:3">
      <c r="A12" s="4" t="s">
        <v>297</v>
      </c>
      <c r="B12" s="4" t="s">
        <v>301</v>
      </c>
      <c r="C12" s="4" t="s">
        <v>299</v>
      </c>
    </row>
    <row r="13" spans="1:3">
      <c r="A13" s="4" t="s">
        <v>302</v>
      </c>
    </row>
    <row r="14" spans="1:3">
      <c r="A14" s="4" t="s">
        <v>303</v>
      </c>
      <c r="B14" s="5" t="n">
        <v>2</v>
      </c>
      <c r="C14" s="5" t="n">
        <v>2</v>
      </c>
    </row>
    <row r="15" spans="1:3">
      <c r="A15" s="4" t="s">
        <v>304</v>
      </c>
    </row>
    <row r="16" spans="1:3">
      <c r="A16" s="4" t="s">
        <v>305</v>
      </c>
      <c r="B16" s="4" t="s">
        <v>306</v>
      </c>
    </row>
    <row r="17" spans="1:3">
      <c r="A17" s="4" t="s">
        <v>307</v>
      </c>
    </row>
    <row r="18" spans="1:3">
      <c r="A18" s="4" t="s">
        <v>305</v>
      </c>
      <c r="B18" s="4" t="s">
        <v>3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6" t="n">
        <v>5910770</v>
      </c>
      <c r="C3" s="6" t="n">
        <v>2425891</v>
      </c>
    </row>
    <row r="4" spans="1:3">
      <c r="A4" s="4" t="s">
        <v>58</v>
      </c>
      <c r="B4" s="5" t="n">
        <v>20020984</v>
      </c>
      <c r="C4" s="5" t="n">
        <v>19565088</v>
      </c>
    </row>
    <row r="5" spans="1:3">
      <c r="A5" s="4" t="s">
        <v>59</v>
      </c>
      <c r="B5" s="5" t="n">
        <v>37237861</v>
      </c>
      <c r="C5" s="5" t="n">
        <v>35507591</v>
      </c>
    </row>
    <row r="6" spans="1:3">
      <c r="A6" s="4" t="s">
        <v>60</v>
      </c>
      <c r="B6" s="5" t="n">
        <v>501708</v>
      </c>
      <c r="C6" s="5" t="n">
        <v>389961</v>
      </c>
    </row>
    <row r="7" spans="1:3">
      <c r="A7" s="4" t="s">
        <v>61</v>
      </c>
      <c r="B7" s="5" t="n">
        <v>1791871</v>
      </c>
      <c r="C7" s="5" t="n">
        <v>1744956</v>
      </c>
    </row>
    <row r="8" spans="1:3">
      <c r="A8" s="4" t="s">
        <v>62</v>
      </c>
      <c r="B8" s="5" t="n">
        <v>65463194</v>
      </c>
      <c r="C8" s="5" t="n">
        <v>59633487</v>
      </c>
    </row>
    <row r="9" spans="1:3">
      <c r="A9" s="3" t="s">
        <v>63</v>
      </c>
    </row>
    <row r="10" spans="1:3">
      <c r="A10" s="4" t="s">
        <v>64</v>
      </c>
      <c r="B10" s="5" t="n">
        <v>412598</v>
      </c>
      <c r="C10" s="5" t="n">
        <v>417209</v>
      </c>
    </row>
    <row r="11" spans="1:3">
      <c r="A11" s="4" t="s">
        <v>65</v>
      </c>
      <c r="B11" s="5" t="n">
        <v>5668866</v>
      </c>
      <c r="C11" s="5" t="n">
        <v>5418101</v>
      </c>
    </row>
    <row r="12" spans="1:3">
      <c r="A12" s="4" t="s">
        <v>66</v>
      </c>
      <c r="B12" s="5" t="n">
        <v>13428678</v>
      </c>
      <c r="C12" s="5" t="n">
        <v>10254070</v>
      </c>
    </row>
    <row r="13" spans="1:3">
      <c r="A13" s="4" t="s">
        <v>67</v>
      </c>
      <c r="B13" s="5" t="n">
        <v>19510142</v>
      </c>
      <c r="C13" s="5" t="n">
        <v>16089380</v>
      </c>
    </row>
    <row r="14" spans="1:3">
      <c r="A14" s="4" t="s">
        <v>68</v>
      </c>
      <c r="B14" s="5" t="n">
        <v>11537242</v>
      </c>
      <c r="C14" s="5" t="n">
        <v>8687902</v>
      </c>
    </row>
    <row r="15" spans="1:3">
      <c r="A15" s="4" t="s">
        <v>69</v>
      </c>
      <c r="B15" s="5" t="n">
        <v>7972900</v>
      </c>
      <c r="C15" s="5" t="n">
        <v>7401478</v>
      </c>
    </row>
    <row r="16" spans="1:3">
      <c r="A16" s="4" t="s">
        <v>70</v>
      </c>
      <c r="B16" s="5" t="n">
        <v>13988186</v>
      </c>
      <c r="C16" s="5" t="n">
        <v>11950991</v>
      </c>
    </row>
    <row r="17" spans="1:3">
      <c r="A17" s="4" t="s">
        <v>71</v>
      </c>
      <c r="B17" s="5" t="n">
        <v>3948235</v>
      </c>
      <c r="C17" s="5" t="n">
        <v>1406000</v>
      </c>
    </row>
    <row r="18" spans="1:3">
      <c r="A18" s="4" t="s">
        <v>60</v>
      </c>
      <c r="B18" s="5" t="n">
        <v>668641</v>
      </c>
      <c r="C18" s="5" t="n">
        <v>880917</v>
      </c>
    </row>
    <row r="19" spans="1:3">
      <c r="A19" s="4" t="s">
        <v>72</v>
      </c>
      <c r="B19" s="5" t="n">
        <v>24936</v>
      </c>
      <c r="C19" s="5" t="n">
        <v>148493</v>
      </c>
    </row>
    <row r="20" spans="1:3">
      <c r="A20" s="4" t="s">
        <v>73</v>
      </c>
      <c r="B20" s="5" t="n">
        <v>92066092</v>
      </c>
      <c r="C20" s="5" t="n">
        <v>81421366</v>
      </c>
    </row>
    <row r="21" spans="1:3">
      <c r="A21" s="3" t="s">
        <v>74</v>
      </c>
    </row>
    <row r="22" spans="1:3">
      <c r="A22" s="4" t="s">
        <v>75</v>
      </c>
      <c r="B22" s="5" t="n">
        <v>7338798</v>
      </c>
      <c r="C22" s="5" t="n">
        <v>6664160</v>
      </c>
    </row>
    <row r="23" spans="1:3">
      <c r="A23" s="4" t="s">
        <v>76</v>
      </c>
      <c r="B23" s="5" t="n">
        <v>5480950</v>
      </c>
      <c r="C23" s="5" t="n">
        <v>5272593</v>
      </c>
    </row>
    <row r="24" spans="1:3">
      <c r="A24" s="4" t="s">
        <v>77</v>
      </c>
      <c r="B24" s="5" t="n">
        <v>12819748</v>
      </c>
      <c r="C24" s="5" t="n">
        <v>11936753</v>
      </c>
    </row>
    <row r="25" spans="1:3">
      <c r="A25" s="4" t="s">
        <v>78</v>
      </c>
      <c r="B25" s="5" t="n">
        <v>32935858</v>
      </c>
      <c r="C25" s="5" t="n">
        <v>25912652</v>
      </c>
    </row>
    <row r="26" spans="1:3">
      <c r="A26" s="4" t="s">
        <v>79</v>
      </c>
      <c r="B26" s="5" t="n">
        <v>190140</v>
      </c>
      <c r="C26" s="5" t="n">
        <v>388400</v>
      </c>
    </row>
    <row r="27" spans="1:3">
      <c r="A27" s="4" t="s">
        <v>80</v>
      </c>
      <c r="B27" s="5" t="n">
        <v>45945746</v>
      </c>
      <c r="C27" s="5" t="n">
        <v>38237805</v>
      </c>
    </row>
    <row r="28" spans="1:3">
      <c r="A28" s="3" t="s">
        <v>81</v>
      </c>
    </row>
    <row r="29" spans="1:3">
      <c r="A29" s="4" t="s">
        <v>82</v>
      </c>
      <c r="B29" s="5" t="n">
        <v>11971657</v>
      </c>
      <c r="C29" s="5" t="n">
        <v>11876895</v>
      </c>
    </row>
    <row r="30" spans="1:3">
      <c r="A30" s="4" t="s">
        <v>83</v>
      </c>
      <c r="B30" s="5" t="n">
        <v>-13870041</v>
      </c>
      <c r="C30" s="5" t="n">
        <v>-12962947</v>
      </c>
    </row>
    <row r="31" spans="1:3">
      <c r="A31" s="4" t="s">
        <v>84</v>
      </c>
      <c r="B31" s="5" t="n">
        <v>8493256</v>
      </c>
      <c r="C31" s="5" t="n">
        <v>9460008</v>
      </c>
    </row>
    <row r="32" spans="1:3">
      <c r="A32" s="4" t="s">
        <v>85</v>
      </c>
      <c r="B32" s="5" t="n">
        <v>-2336201</v>
      </c>
      <c r="C32" s="5" t="n">
        <v>-2530790</v>
      </c>
    </row>
    <row r="33" spans="1:3">
      <c r="A33" s="4" t="s">
        <v>86</v>
      </c>
      <c r="B33" s="5" t="n">
        <v>41861675</v>
      </c>
      <c r="C33" s="5" t="n">
        <v>37340395</v>
      </c>
    </row>
    <row r="34" spans="1:3">
      <c r="A34" s="4" t="s">
        <v>87</v>
      </c>
      <c r="B34" s="5" t="n">
        <v>46120346</v>
      </c>
      <c r="C34" s="5" t="n">
        <v>43183561</v>
      </c>
    </row>
    <row r="35" spans="1:3">
      <c r="A35" s="4" t="s">
        <v>88</v>
      </c>
      <c r="B35" s="6" t="n">
        <v>92066092</v>
      </c>
      <c r="C35" s="6" t="n">
        <v>814213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9</v>
      </c>
      <c r="B1" s="2" t="s">
        <v>2</v>
      </c>
      <c r="C1" s="2" t="s">
        <v>30</v>
      </c>
    </row>
    <row r="2" spans="1:3">
      <c r="A2" s="3" t="s">
        <v>149</v>
      </c>
    </row>
    <row r="3" spans="1:3">
      <c r="A3" s="4" t="s">
        <v>310</v>
      </c>
      <c r="B3" s="6" t="n">
        <v>677253</v>
      </c>
      <c r="C3" s="6" t="n">
        <v>698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30</v>
      </c>
    </row>
    <row r="2" spans="1:3">
      <c r="A2" s="3" t="s">
        <v>149</v>
      </c>
    </row>
    <row r="3" spans="1:3">
      <c r="A3" s="4" t="s">
        <v>312</v>
      </c>
      <c r="B3" s="6" t="n">
        <v>33971922</v>
      </c>
      <c r="C3" s="6" t="n">
        <v>29802745</v>
      </c>
    </row>
    <row r="4" spans="1:3">
      <c r="A4" s="4" t="s">
        <v>313</v>
      </c>
      <c r="B4" s="5" t="n">
        <v>187833</v>
      </c>
      <c r="C4" s="5" t="n">
        <v>169540</v>
      </c>
    </row>
    <row r="5" spans="1:3">
      <c r="A5" s="4" t="s">
        <v>314</v>
      </c>
      <c r="B5" s="5" t="n">
        <v>3078106</v>
      </c>
      <c r="C5" s="5" t="n">
        <v>5535306</v>
      </c>
    </row>
    <row r="6" spans="1:3">
      <c r="A6" s="4" t="s">
        <v>315</v>
      </c>
      <c r="B6" s="6" t="n">
        <v>37237861</v>
      </c>
      <c r="C6" s="6" t="n">
        <v>35507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6</v>
      </c>
      <c r="B1" s="2" t="s">
        <v>1</v>
      </c>
    </row>
    <row r="2" spans="1:3">
      <c r="B2" s="2" t="s">
        <v>2</v>
      </c>
      <c r="C2" s="2" t="s">
        <v>30</v>
      </c>
    </row>
    <row r="3" spans="1:3">
      <c r="A3" s="3" t="s">
        <v>152</v>
      </c>
    </row>
    <row r="4" spans="1:3">
      <c r="A4" s="4" t="s">
        <v>317</v>
      </c>
      <c r="B4" s="6" t="n">
        <v>930941</v>
      </c>
      <c r="C4" s="6" t="n">
        <v>734496</v>
      </c>
    </row>
    <row r="5" spans="1:3">
      <c r="A5" s="3" t="s">
        <v>318</v>
      </c>
    </row>
    <row r="6" spans="1:3">
      <c r="A6" s="5" t="n">
        <v>2017</v>
      </c>
      <c r="B6" s="5" t="n">
        <v>953038</v>
      </c>
    </row>
    <row r="7" spans="1:3">
      <c r="A7" s="5" t="n">
        <v>2018</v>
      </c>
      <c r="B7" s="5" t="n">
        <v>932247</v>
      </c>
    </row>
    <row r="8" spans="1:3">
      <c r="A8" s="5" t="n">
        <v>2019</v>
      </c>
      <c r="B8" s="5" t="n">
        <v>881785</v>
      </c>
    </row>
    <row r="9" spans="1:3">
      <c r="A9" s="5" t="n">
        <v>2020</v>
      </c>
      <c r="B9" s="5" t="n">
        <v>877164</v>
      </c>
    </row>
    <row r="10" spans="1:3">
      <c r="A10" s="5" t="n">
        <v>2021</v>
      </c>
      <c r="B10" s="6" t="n">
        <v>875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9</v>
      </c>
      <c r="B1" s="2" t="s">
        <v>2</v>
      </c>
      <c r="C1" s="2" t="s">
        <v>30</v>
      </c>
    </row>
    <row r="2" spans="1:3">
      <c r="A2" s="4" t="s">
        <v>320</v>
      </c>
      <c r="B2" s="6" t="n">
        <v>2271980</v>
      </c>
      <c r="C2" s="6" t="n">
        <v>2242844</v>
      </c>
    </row>
    <row r="3" spans="1:3">
      <c r="A3" s="4" t="s">
        <v>321</v>
      </c>
      <c r="B3" s="5" t="n">
        <v>663698</v>
      </c>
      <c r="C3" s="5" t="n">
        <v>663698</v>
      </c>
    </row>
    <row r="4" spans="1:3">
      <c r="A4" s="4" t="s">
        <v>322</v>
      </c>
      <c r="B4" s="5" t="n">
        <v>17334688</v>
      </c>
      <c r="C4" s="5" t="n">
        <v>14366552</v>
      </c>
    </row>
    <row r="5" spans="1:3">
      <c r="A5" s="4" t="s">
        <v>323</v>
      </c>
      <c r="B5" s="5" t="n">
        <v>3346502</v>
      </c>
      <c r="C5" s="5" t="n">
        <v>2415561</v>
      </c>
    </row>
    <row r="6" spans="1:3">
      <c r="A6" s="4" t="s">
        <v>324</v>
      </c>
      <c r="B6" s="5" t="n">
        <v>13988186</v>
      </c>
      <c r="C6" s="5" t="n">
        <v>11950991</v>
      </c>
    </row>
    <row r="7" spans="1:3">
      <c r="A7" s="4" t="s">
        <v>71</v>
      </c>
      <c r="B7" s="5" t="n">
        <v>3948235</v>
      </c>
      <c r="C7" s="5" t="n">
        <v>1406000</v>
      </c>
    </row>
    <row r="8" spans="1:3">
      <c r="A8" s="4" t="s">
        <v>100</v>
      </c>
      <c r="B8" s="5" t="n">
        <v>17936421</v>
      </c>
      <c r="C8" s="5" t="n">
        <v>13356991</v>
      </c>
    </row>
    <row r="9" spans="1:3">
      <c r="A9" s="4" t="s">
        <v>325</v>
      </c>
    </row>
    <row r="10" spans="1:3">
      <c r="A10" s="4" t="s">
        <v>326</v>
      </c>
      <c r="B10" s="5" t="n">
        <v>8910010</v>
      </c>
      <c r="C10" s="5" t="n">
        <v>8910010</v>
      </c>
    </row>
    <row r="11" spans="1:3">
      <c r="A11" s="4" t="s">
        <v>327</v>
      </c>
    </row>
    <row r="12" spans="1:3">
      <c r="A12" s="4" t="s">
        <v>326</v>
      </c>
      <c r="B12" s="5" t="n">
        <v>1500000</v>
      </c>
      <c r="C12" s="5" t="n">
        <v>1500000</v>
      </c>
    </row>
    <row r="13" spans="1:3">
      <c r="A13" s="4" t="s">
        <v>328</v>
      </c>
    </row>
    <row r="14" spans="1:3">
      <c r="A14" s="4" t="s">
        <v>326</v>
      </c>
      <c r="B14" s="5" t="n">
        <v>2756000</v>
      </c>
    </row>
    <row r="15" spans="1:3">
      <c r="A15" s="4" t="s">
        <v>329</v>
      </c>
      <c r="B15" s="5" t="n">
        <v>183000</v>
      </c>
    </row>
    <row r="16" spans="1:3">
      <c r="A16" s="4" t="s">
        <v>330</v>
      </c>
    </row>
    <row r="17" spans="1:3">
      <c r="A17" s="4" t="s">
        <v>331</v>
      </c>
      <c r="B17" s="6" t="n">
        <v>1050000</v>
      </c>
      <c r="C17" s="6" t="n">
        <v>10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30</v>
      </c>
    </row>
    <row r="2" spans="1:3">
      <c r="A2" s="3" t="s">
        <v>155</v>
      </c>
    </row>
    <row r="3" spans="1:3">
      <c r="A3" s="4" t="s">
        <v>333</v>
      </c>
      <c r="B3" s="6" t="n">
        <v>2789003</v>
      </c>
      <c r="C3" s="6" t="n">
        <v>3168756</v>
      </c>
    </row>
    <row r="4" spans="1:3">
      <c r="A4" s="4" t="s">
        <v>334</v>
      </c>
      <c r="B4" s="5" t="n">
        <v>57197</v>
      </c>
      <c r="C4" s="5" t="n">
        <v>80947</v>
      </c>
    </row>
    <row r="5" spans="1:3">
      <c r="A5" s="4" t="s">
        <v>335</v>
      </c>
      <c r="B5" s="5" t="n">
        <v>205071</v>
      </c>
      <c r="C5" s="5" t="n">
        <v>359216</v>
      </c>
    </row>
    <row r="6" spans="1:3">
      <c r="A6" s="4" t="s">
        <v>336</v>
      </c>
      <c r="B6" s="5" t="n">
        <v>2619819</v>
      </c>
      <c r="C6" s="5" t="n">
        <v>2052074</v>
      </c>
    </row>
    <row r="7" spans="1:3">
      <c r="A7" s="4" t="s">
        <v>337</v>
      </c>
      <c r="B7" s="6" t="n">
        <v>5671090</v>
      </c>
      <c r="C7" s="6" t="n">
        <v>56609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8</v>
      </c>
      <c r="B1" s="2" t="s">
        <v>2</v>
      </c>
      <c r="C1" s="2" t="s">
        <v>30</v>
      </c>
    </row>
    <row r="2" spans="1:3">
      <c r="A2" s="4" t="s">
        <v>339</v>
      </c>
      <c r="B2" s="4" t="s">
        <v>340</v>
      </c>
      <c r="C2" s="4" t="s">
        <v>340</v>
      </c>
    </row>
    <row r="3" spans="1:3">
      <c r="A3" s="4" t="s">
        <v>341</v>
      </c>
    </row>
    <row r="4" spans="1:3">
      <c r="A4" s="4" t="s">
        <v>339</v>
      </c>
      <c r="B4" s="4" t="s">
        <v>342</v>
      </c>
      <c r="C4" s="4" t="s">
        <v>343</v>
      </c>
    </row>
    <row r="5" spans="1:3">
      <c r="A5" s="4" t="s">
        <v>344</v>
      </c>
    </row>
    <row r="6" spans="1:3">
      <c r="A6" s="4" t="s">
        <v>339</v>
      </c>
      <c r="B6" s="4" t="s">
        <v>345</v>
      </c>
      <c r="C6" s="4" t="s">
        <v>346</v>
      </c>
    </row>
    <row r="7" spans="1:3">
      <c r="A7" s="4" t="s">
        <v>347</v>
      </c>
    </row>
    <row r="8" spans="1:3">
      <c r="A8" s="4" t="s">
        <v>339</v>
      </c>
      <c r="B8" s="4" t="s">
        <v>348</v>
      </c>
      <c r="C8"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0</v>
      </c>
      <c r="D1" s="2" t="s">
        <v>351</v>
      </c>
    </row>
    <row r="2" spans="1:4">
      <c r="A2" s="4" t="s">
        <v>352</v>
      </c>
      <c r="B2" s="6" t="n">
        <v>1294727</v>
      </c>
      <c r="C2" s="6" t="n">
        <v>1417572</v>
      </c>
      <c r="D2" s="6" t="n">
        <v>1684535</v>
      </c>
    </row>
    <row r="3" spans="1:4">
      <c r="A3" s="4" t="s">
        <v>353</v>
      </c>
    </row>
    <row r="4" spans="1:4">
      <c r="A4" s="4" t="s">
        <v>352</v>
      </c>
      <c r="B4" s="5" t="n">
        <v>39224</v>
      </c>
      <c r="C4" s="5" t="n">
        <v>66914</v>
      </c>
    </row>
    <row r="5" spans="1:4">
      <c r="A5" s="4" t="s">
        <v>354</v>
      </c>
    </row>
    <row r="6" spans="1:4">
      <c r="A6" s="4" t="s">
        <v>352</v>
      </c>
      <c r="B6" s="5" t="n">
        <v>0</v>
      </c>
      <c r="C6" s="5" t="n">
        <v>174000</v>
      </c>
    </row>
    <row r="7" spans="1:4">
      <c r="A7" s="4" t="s">
        <v>355</v>
      </c>
    </row>
    <row r="8" spans="1:4">
      <c r="A8" s="4" t="s">
        <v>352</v>
      </c>
      <c r="B8" s="5" t="n">
        <v>837260</v>
      </c>
      <c r="C8" s="5" t="n">
        <v>652135</v>
      </c>
    </row>
    <row r="9" spans="1:4">
      <c r="A9" s="4" t="s">
        <v>356</v>
      </c>
    </row>
    <row r="10" spans="1:4">
      <c r="A10" s="4" t="s">
        <v>352</v>
      </c>
      <c r="B10" s="5" t="n">
        <v>418243</v>
      </c>
      <c r="C10" s="5" t="n">
        <v>524523</v>
      </c>
    </row>
    <row r="11" spans="1:4">
      <c r="A11" s="8" t="n">
        <v>1</v>
      </c>
    </row>
    <row r="12" spans="1:4">
      <c r="A12" s="4" t="s">
        <v>352</v>
      </c>
      <c r="B12" s="5" t="n">
        <v>255555</v>
      </c>
      <c r="C12" s="5" t="n">
        <v>240914</v>
      </c>
    </row>
    <row r="13" spans="1:4">
      <c r="A13" s="4" t="s">
        <v>357</v>
      </c>
    </row>
    <row r="14" spans="1:4">
      <c r="A14" s="4" t="s">
        <v>352</v>
      </c>
      <c r="B14" s="5" t="n">
        <v>19327</v>
      </c>
      <c r="C14" s="5" t="n">
        <v>66914</v>
      </c>
    </row>
    <row r="15" spans="1:4">
      <c r="A15" s="4" t="s">
        <v>358</v>
      </c>
    </row>
    <row r="16" spans="1:4">
      <c r="A16" s="4" t="s">
        <v>352</v>
      </c>
      <c r="B16" s="5" t="n">
        <v>0</v>
      </c>
      <c r="C16" s="5" t="n">
        <v>174000</v>
      </c>
    </row>
    <row r="17" spans="1:4">
      <c r="A17" s="4" t="s">
        <v>359</v>
      </c>
    </row>
    <row r="18" spans="1:4">
      <c r="A18" s="4" t="s">
        <v>352</v>
      </c>
      <c r="B18" s="5" t="n">
        <v>131737</v>
      </c>
    </row>
    <row r="19" spans="1:4">
      <c r="A19" s="4" t="s">
        <v>360</v>
      </c>
    </row>
    <row r="20" spans="1:4">
      <c r="A20" s="4" t="s">
        <v>352</v>
      </c>
      <c r="B20" s="5" t="n">
        <v>104491</v>
      </c>
    </row>
    <row r="21" spans="1:4">
      <c r="A21" s="8" t="n">
        <v>2</v>
      </c>
    </row>
    <row r="22" spans="1:4">
      <c r="A22" s="4" t="s">
        <v>352</v>
      </c>
      <c r="B22" s="5" t="n">
        <v>1039172</v>
      </c>
      <c r="C22" s="5" t="n">
        <v>1176658</v>
      </c>
    </row>
    <row r="23" spans="1:4">
      <c r="A23" s="4" t="s">
        <v>361</v>
      </c>
    </row>
    <row r="24" spans="1:4">
      <c r="A24" s="4" t="s">
        <v>352</v>
      </c>
      <c r="B24" s="5" t="n">
        <v>19897</v>
      </c>
    </row>
    <row r="25" spans="1:4">
      <c r="A25" s="4" t="s">
        <v>362</v>
      </c>
    </row>
    <row r="26" spans="1:4">
      <c r="A26" s="4" t="s">
        <v>352</v>
      </c>
      <c r="B26" s="5" t="n">
        <v>705523</v>
      </c>
      <c r="C26" s="5" t="n">
        <v>652135</v>
      </c>
    </row>
    <row r="27" spans="1:4">
      <c r="A27" s="4" t="s">
        <v>363</v>
      </c>
    </row>
    <row r="28" spans="1:4">
      <c r="A28" s="4" t="s">
        <v>352</v>
      </c>
      <c r="B28" s="5" t="n">
        <v>313752</v>
      </c>
      <c r="C28" s="5" t="n">
        <v>524523</v>
      </c>
    </row>
    <row r="29" spans="1:4">
      <c r="A29" s="8" t="n">
        <v>3</v>
      </c>
    </row>
    <row r="30" spans="1:4">
      <c r="A30" s="4" t="s">
        <v>352</v>
      </c>
      <c r="B30" s="6" t="n">
        <v>0</v>
      </c>
      <c r="C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4</v>
      </c>
      <c r="B1" s="2" t="s">
        <v>1</v>
      </c>
    </row>
    <row r="2" spans="1:4">
      <c r="B2" s="2" t="s">
        <v>365</v>
      </c>
      <c r="C2" s="2" t="s">
        <v>2</v>
      </c>
      <c r="D2" s="2" t="s">
        <v>30</v>
      </c>
    </row>
    <row r="3" spans="1:4">
      <c r="A3" s="3" t="s">
        <v>366</v>
      </c>
    </row>
    <row r="4" spans="1:4">
      <c r="A4" s="4" t="s">
        <v>367</v>
      </c>
      <c r="C4" s="4" t="s">
        <v>368</v>
      </c>
      <c r="D4" s="4" t="s">
        <v>369</v>
      </c>
    </row>
    <row r="5" spans="1:4">
      <c r="A5" s="3" t="s">
        <v>370</v>
      </c>
    </row>
    <row r="6" spans="1:4">
      <c r="A6" s="4" t="s">
        <v>371</v>
      </c>
      <c r="B6" s="6" t="n">
        <v>-1499798</v>
      </c>
      <c r="C6" s="6" t="n">
        <v>-1776788</v>
      </c>
      <c r="D6" s="6" t="n">
        <v>-1904377</v>
      </c>
    </row>
    <row r="7" spans="1:4">
      <c r="A7" s="4" t="s">
        <v>372</v>
      </c>
      <c r="C7" s="5" t="n">
        <v>-55811</v>
      </c>
      <c r="D7" s="5" t="n">
        <v>-59348</v>
      </c>
    </row>
    <row r="8" spans="1:4">
      <c r="A8" s="4" t="s">
        <v>373</v>
      </c>
      <c r="B8" s="5" t="n">
        <v>-1000</v>
      </c>
      <c r="C8" s="5" t="n">
        <v>-36000</v>
      </c>
      <c r="D8" s="5" t="n">
        <v>-25000</v>
      </c>
    </row>
    <row r="9" spans="1:4">
      <c r="A9" s="4" t="s">
        <v>374</v>
      </c>
      <c r="B9" s="6" t="n">
        <v>-106000</v>
      </c>
      <c r="C9" s="5" t="n">
        <v>99019</v>
      </c>
      <c r="D9" s="5" t="n">
        <v>-62677</v>
      </c>
    </row>
    <row r="10" spans="1:4">
      <c r="A10" s="4" t="s">
        <v>375</v>
      </c>
      <c r="C10" s="5" t="n">
        <v>269782</v>
      </c>
      <c r="D10" s="5" t="n">
        <v>274614</v>
      </c>
    </row>
    <row r="11" spans="1:4">
      <c r="A11" s="4" t="s">
        <v>376</v>
      </c>
      <c r="C11" s="6" t="n">
        <v>-1499798</v>
      </c>
      <c r="D11" s="6" t="n">
        <v>-17767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1417572</v>
      </c>
      <c r="C4" s="6" t="n">
        <v>1684535</v>
      </c>
    </row>
    <row r="5" spans="1:3">
      <c r="A5" s="4" t="s">
        <v>380</v>
      </c>
      <c r="B5" s="5" t="n">
        <v>146937</v>
      </c>
      <c r="C5" s="5" t="n">
        <v>-22349</v>
      </c>
    </row>
    <row r="6" spans="1:3">
      <c r="A6" s="4" t="s">
        <v>381</v>
      </c>
      <c r="C6" s="5" t="n">
        <v>30000</v>
      </c>
    </row>
    <row r="7" spans="1:3">
      <c r="A7" s="4" t="s">
        <v>375</v>
      </c>
      <c r="B7" s="5" t="n">
        <v>-269782</v>
      </c>
      <c r="C7" s="5" t="n">
        <v>-274614</v>
      </c>
    </row>
    <row r="8" spans="1:3">
      <c r="A8" s="4" t="s">
        <v>382</v>
      </c>
      <c r="B8" s="5" t="n">
        <v>1294727</v>
      </c>
      <c r="C8" s="5" t="n">
        <v>1417572</v>
      </c>
    </row>
    <row r="9" spans="1:3">
      <c r="A9" s="4" t="s">
        <v>383</v>
      </c>
      <c r="B9" s="6" t="n">
        <v>-205071</v>
      </c>
      <c r="C9" s="6" t="n">
        <v>-3592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4</v>
      </c>
      <c r="B1" s="2" t="s">
        <v>1</v>
      </c>
    </row>
    <row r="2" spans="1:4">
      <c r="B2" s="2" t="s">
        <v>365</v>
      </c>
      <c r="C2" s="2" t="s">
        <v>2</v>
      </c>
      <c r="D2" s="2" t="s">
        <v>30</v>
      </c>
    </row>
    <row r="3" spans="1:4">
      <c r="A3" s="3" t="s">
        <v>385</v>
      </c>
    </row>
    <row r="4" spans="1:4">
      <c r="A4" s="4" t="s">
        <v>367</v>
      </c>
      <c r="C4" s="4" t="s">
        <v>369</v>
      </c>
      <c r="D4" s="4" t="s">
        <v>386</v>
      </c>
    </row>
    <row r="5" spans="1:4">
      <c r="A5" s="4" t="s">
        <v>387</v>
      </c>
      <c r="C5" s="4" t="s">
        <v>388</v>
      </c>
      <c r="D5" s="4" t="s">
        <v>388</v>
      </c>
    </row>
    <row r="6" spans="1:4">
      <c r="A6" s="3" t="s">
        <v>389</v>
      </c>
    </row>
    <row r="7" spans="1:4">
      <c r="A7" s="4" t="s">
        <v>372</v>
      </c>
      <c r="C7" s="6" t="n">
        <v>55811</v>
      </c>
      <c r="D7" s="6" t="n">
        <v>59348</v>
      </c>
    </row>
    <row r="8" spans="1:4">
      <c r="A8" s="4" t="s">
        <v>373</v>
      </c>
      <c r="B8" s="6" t="n">
        <v>1000</v>
      </c>
      <c r="C8" s="5" t="n">
        <v>36000</v>
      </c>
      <c r="D8" s="5" t="n">
        <v>25000</v>
      </c>
    </row>
    <row r="9" spans="1:4">
      <c r="A9" s="4" t="s">
        <v>387</v>
      </c>
      <c r="C9" s="5" t="n">
        <v>-76138</v>
      </c>
      <c r="D9" s="5" t="n">
        <v>-92620</v>
      </c>
    </row>
    <row r="10" spans="1:4">
      <c r="A10" s="4" t="s">
        <v>390</v>
      </c>
      <c r="C10" s="5" t="n">
        <v>543</v>
      </c>
      <c r="D10" s="5" t="n">
        <v>9155</v>
      </c>
    </row>
    <row r="11" spans="1:4">
      <c r="A11" s="4" t="s">
        <v>391</v>
      </c>
      <c r="C11" s="5" t="n">
        <v>124854</v>
      </c>
      <c r="D11" s="5" t="n">
        <v>122352</v>
      </c>
    </row>
    <row r="12" spans="1:4">
      <c r="A12" s="4" t="s">
        <v>392</v>
      </c>
      <c r="C12" s="6" t="n">
        <v>141070</v>
      </c>
      <c r="D12" s="6" t="n">
        <v>1232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0</v>
      </c>
    </row>
    <row r="2" spans="1:3">
      <c r="A2" s="3" t="s">
        <v>81</v>
      </c>
    </row>
    <row r="3" spans="1:3">
      <c r="A3" s="4" t="s">
        <v>90</v>
      </c>
      <c r="B3" s="7" t="n">
        <v>2.5</v>
      </c>
      <c r="C3" s="7" t="n">
        <v>2.5</v>
      </c>
    </row>
    <row r="4" spans="1:3">
      <c r="A4" s="4" t="s">
        <v>91</v>
      </c>
      <c r="B4" s="5" t="n">
        <v>8000000</v>
      </c>
      <c r="C4" s="5" t="n">
        <v>8000000</v>
      </c>
    </row>
    <row r="5" spans="1:3">
      <c r="A5" s="4" t="s">
        <v>92</v>
      </c>
      <c r="B5" s="5" t="n">
        <v>4788965</v>
      </c>
      <c r="C5" s="5" t="n">
        <v>4751060</v>
      </c>
    </row>
    <row r="6" spans="1:3">
      <c r="A6" s="4" t="s">
        <v>93</v>
      </c>
      <c r="B6" s="5" t="n">
        <v>1464010</v>
      </c>
      <c r="C6" s="5" t="n">
        <v>1402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0</v>
      </c>
      <c r="D2" s="2" t="s">
        <v>2</v>
      </c>
      <c r="E2" s="2" t="s">
        <v>30</v>
      </c>
    </row>
    <row r="3" spans="1:5">
      <c r="A3" s="3" t="s">
        <v>158</v>
      </c>
    </row>
    <row r="4" spans="1:5">
      <c r="A4" s="4" t="s">
        <v>394</v>
      </c>
      <c r="B4" s="6" t="n">
        <v>1426030</v>
      </c>
      <c r="C4" s="6" t="n">
        <v>1379890</v>
      </c>
    </row>
    <row r="5" spans="1:5">
      <c r="A5" s="4" t="s">
        <v>395</v>
      </c>
      <c r="B5" s="5" t="n">
        <v>-169818</v>
      </c>
      <c r="C5" s="5" t="n">
        <v>177647</v>
      </c>
    </row>
    <row r="6" spans="1:5">
      <c r="A6" s="4" t="s">
        <v>391</v>
      </c>
      <c r="B6" s="5" t="n">
        <v>-124854</v>
      </c>
      <c r="C6" s="5" t="n">
        <v>-122352</v>
      </c>
    </row>
    <row r="7" spans="1:5">
      <c r="A7" s="4" t="s">
        <v>396</v>
      </c>
      <c r="B7" s="5" t="n">
        <v>-543</v>
      </c>
      <c r="C7" s="5" t="n">
        <v>-9155</v>
      </c>
    </row>
    <row r="8" spans="1:5">
      <c r="A8" s="4" t="s">
        <v>397</v>
      </c>
      <c r="B8" s="5" t="n">
        <v>-295215</v>
      </c>
      <c r="C8" s="5" t="n">
        <v>46140</v>
      </c>
    </row>
    <row r="9" spans="1:5">
      <c r="A9" s="4" t="s">
        <v>398</v>
      </c>
      <c r="B9" s="5" t="n">
        <v>1130815</v>
      </c>
      <c r="C9" s="5" t="n">
        <v>1426030</v>
      </c>
    </row>
    <row r="10" spans="1:5">
      <c r="A10" s="3" t="s">
        <v>399</v>
      </c>
    </row>
    <row r="11" spans="1:5">
      <c r="A11" s="4" t="s">
        <v>400</v>
      </c>
      <c r="D11" s="6" t="n">
        <v>1128647</v>
      </c>
      <c r="E11" s="6" t="n">
        <v>1423319</v>
      </c>
    </row>
    <row r="12" spans="1:5">
      <c r="A12" s="4" t="s">
        <v>401</v>
      </c>
      <c r="D12" s="5" t="n">
        <v>2168</v>
      </c>
      <c r="E12" s="5" t="n">
        <v>2711</v>
      </c>
    </row>
    <row r="13" spans="1:5">
      <c r="A13" s="4" t="s">
        <v>100</v>
      </c>
      <c r="B13" s="6" t="n">
        <v>1426030</v>
      </c>
      <c r="C13" s="6" t="n">
        <v>1379890</v>
      </c>
      <c r="D13" s="6" t="n">
        <v>1130815</v>
      </c>
      <c r="E13" s="6" t="n">
        <v>14260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287</v>
      </c>
    </row>
    <row r="2" spans="1:2">
      <c r="A2" s="3" t="s">
        <v>403</v>
      </c>
    </row>
    <row r="3" spans="1:2">
      <c r="A3" s="5" t="n">
        <v>2017</v>
      </c>
      <c r="B3" s="6" t="n">
        <v>207000</v>
      </c>
    </row>
    <row r="4" spans="1:2">
      <c r="A4" s="5" t="n">
        <v>2018</v>
      </c>
      <c r="B4" s="5" t="n">
        <v>187000</v>
      </c>
    </row>
    <row r="5" spans="1:2">
      <c r="A5" s="5" t="n">
        <v>2019</v>
      </c>
      <c r="B5" s="5" t="n">
        <v>169000</v>
      </c>
    </row>
    <row r="6" spans="1:2">
      <c r="A6" s="5" t="n">
        <v>2020</v>
      </c>
      <c r="B6" s="5" t="n">
        <v>152000</v>
      </c>
    </row>
    <row r="7" spans="1:2">
      <c r="A7" s="5" t="n">
        <v>2021</v>
      </c>
      <c r="B7" s="5" t="n">
        <v>136000</v>
      </c>
    </row>
    <row r="8" spans="1:2">
      <c r="A8" s="4" t="s">
        <v>404</v>
      </c>
      <c r="B8" s="6" t="n">
        <v>48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5</v>
      </c>
      <c r="B1" s="2" t="s">
        <v>1</v>
      </c>
    </row>
    <row r="2" spans="1:4">
      <c r="B2" s="2" t="s">
        <v>365</v>
      </c>
      <c r="C2" s="2" t="s">
        <v>2</v>
      </c>
      <c r="D2" s="2" t="s">
        <v>30</v>
      </c>
    </row>
    <row r="3" spans="1:4">
      <c r="A3" s="3" t="s">
        <v>158</v>
      </c>
    </row>
    <row r="4" spans="1:4">
      <c r="A4" s="4" t="s">
        <v>406</v>
      </c>
      <c r="C4" s="5" t="n">
        <v>0</v>
      </c>
      <c r="D4" s="5" t="n">
        <v>10000</v>
      </c>
    </row>
    <row r="5" spans="1:4">
      <c r="A5" s="4" t="s">
        <v>407</v>
      </c>
      <c r="D5" s="6" t="n">
        <v>174000</v>
      </c>
    </row>
    <row r="6" spans="1:4">
      <c r="A6" s="4" t="s">
        <v>408</v>
      </c>
      <c r="C6" s="4" t="s">
        <v>388</v>
      </c>
      <c r="D6" s="4" t="s">
        <v>388</v>
      </c>
    </row>
    <row r="7" spans="1:4">
      <c r="A7" s="4" t="s">
        <v>409</v>
      </c>
      <c r="B7" s="6" t="n">
        <v>-106000</v>
      </c>
      <c r="C7" s="6" t="n">
        <v>99019</v>
      </c>
      <c r="D7" s="6" t="n">
        <v>-62677</v>
      </c>
    </row>
    <row r="8" spans="1:4">
      <c r="A8" s="4" t="s">
        <v>401</v>
      </c>
      <c r="B8" s="6" t="n">
        <v>1000</v>
      </c>
      <c r="C8" s="6" t="n">
        <v>36000</v>
      </c>
      <c r="D8" s="6" t="n">
        <v>25000</v>
      </c>
    </row>
    <row r="9" spans="1:4">
      <c r="A9" s="4" t="s">
        <v>410</v>
      </c>
      <c r="C9" s="4" t="s">
        <v>411</v>
      </c>
      <c r="D9" s="4" t="s">
        <v>411</v>
      </c>
    </row>
    <row r="10" spans="1:4">
      <c r="A10" s="4" t="s">
        <v>412</v>
      </c>
      <c r="C10" s="4" t="s">
        <v>388</v>
      </c>
      <c r="D10" s="4" t="s">
        <v>388</v>
      </c>
    </row>
    <row r="11" spans="1:4">
      <c r="A11" s="4" t="s">
        <v>413</v>
      </c>
      <c r="C11" s="6" t="n">
        <v>188518</v>
      </c>
      <c r="D11" s="6" t="n">
        <v>1660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4</v>
      </c>
      <c r="B1" s="2" t="s">
        <v>1</v>
      </c>
    </row>
    <row r="2" spans="1:3">
      <c r="B2" s="2" t="s">
        <v>30</v>
      </c>
      <c r="C2" s="2" t="s">
        <v>2</v>
      </c>
    </row>
    <row r="3" spans="1:3">
      <c r="A3" s="4" t="s">
        <v>415</v>
      </c>
      <c r="B3" s="6" t="n">
        <v>3157020</v>
      </c>
      <c r="C3" s="6" t="n">
        <v>7158497</v>
      </c>
    </row>
    <row r="4" spans="1:3">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566361</v>
      </c>
      <c r="C4" s="6" t="n">
        <v>1304253</v>
      </c>
    </row>
    <row r="5" spans="1:3">
      <c r="A5" s="4" t="s">
        <v>421</v>
      </c>
      <c r="B5" s="5" t="n">
        <v>-5648</v>
      </c>
      <c r="C5" s="5" t="n">
        <v>164913</v>
      </c>
    </row>
    <row r="6" spans="1:3">
      <c r="A6" s="4" t="s">
        <v>422</v>
      </c>
      <c r="B6" s="5" t="n">
        <v>984469</v>
      </c>
      <c r="C6" s="5" t="n">
        <v>553259</v>
      </c>
    </row>
    <row r="7" spans="1:3">
      <c r="A7" s="4" t="s">
        <v>423</v>
      </c>
      <c r="B7" s="5" t="n">
        <v>1545182</v>
      </c>
      <c r="C7" s="5" t="n">
        <v>2022425</v>
      </c>
    </row>
    <row r="8" spans="1:3">
      <c r="A8" s="3" t="s">
        <v>424</v>
      </c>
    </row>
    <row r="9" spans="1:3">
      <c r="A9" s="4" t="s">
        <v>420</v>
      </c>
      <c r="B9" s="5" t="n">
        <v>83290</v>
      </c>
      <c r="C9" s="5" t="n">
        <v>-196476</v>
      </c>
    </row>
    <row r="10" spans="1:3">
      <c r="A10" s="4" t="s">
        <v>421</v>
      </c>
      <c r="B10" s="5" t="n">
        <v>17233</v>
      </c>
      <c r="C10" s="5" t="n">
        <v>-5077</v>
      </c>
    </row>
    <row r="11" spans="1:3">
      <c r="A11" s="4" t="s">
        <v>425</v>
      </c>
      <c r="B11" s="5" t="n">
        <v>100523</v>
      </c>
      <c r="C11" s="5" t="n">
        <v>-201553</v>
      </c>
    </row>
    <row r="12" spans="1:3">
      <c r="A12" s="4" t="s">
        <v>426</v>
      </c>
      <c r="B12" s="6" t="n">
        <v>1645705</v>
      </c>
      <c r="C12" s="6" t="n">
        <v>18208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7</v>
      </c>
      <c r="B1" s="2" t="s">
        <v>1</v>
      </c>
    </row>
    <row r="2" spans="1:3">
      <c r="B2" s="2" t="s">
        <v>2</v>
      </c>
      <c r="C2" s="2" t="s">
        <v>30</v>
      </c>
    </row>
    <row r="3" spans="1:3">
      <c r="A3" s="3" t="s">
        <v>161</v>
      </c>
    </row>
    <row r="4" spans="1:3">
      <c r="A4" s="4" t="s">
        <v>428</v>
      </c>
      <c r="B4" s="6" t="n">
        <v>2008065</v>
      </c>
      <c r="C4" s="6" t="n">
        <v>3256251</v>
      </c>
    </row>
    <row r="5" spans="1:3">
      <c r="A5" s="4" t="s">
        <v>422</v>
      </c>
      <c r="B5" s="5" t="n">
        <v>5488638</v>
      </c>
      <c r="C5" s="5" t="n">
        <v>3358146</v>
      </c>
    </row>
    <row r="6" spans="1:3">
      <c r="A6" s="4" t="s">
        <v>100</v>
      </c>
      <c r="B6" s="6" t="n">
        <v>7496703</v>
      </c>
      <c r="C6" s="6" t="n">
        <v>66143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9</v>
      </c>
      <c r="B1" s="2" t="s">
        <v>1</v>
      </c>
    </row>
    <row r="2" spans="1:3">
      <c r="B2" s="2" t="s">
        <v>2</v>
      </c>
      <c r="C2" s="2" t="s">
        <v>30</v>
      </c>
    </row>
    <row r="3" spans="1:3">
      <c r="A3" s="3" t="s">
        <v>161</v>
      </c>
    </row>
    <row r="4" spans="1:3">
      <c r="A4" s="4" t="s">
        <v>430</v>
      </c>
      <c r="B4" s="6" t="n">
        <v>2496270</v>
      </c>
      <c r="C4" s="6" t="n">
        <v>1878464</v>
      </c>
    </row>
    <row r="5" spans="1:3">
      <c r="A5" s="4" t="s">
        <v>431</v>
      </c>
      <c r="B5" s="5" t="n">
        <v>18998</v>
      </c>
      <c r="C5" s="5" t="n">
        <v>105492</v>
      </c>
    </row>
    <row r="6" spans="1:3">
      <c r="A6" s="4" t="s">
        <v>432</v>
      </c>
      <c r="B6" s="5" t="n">
        <v>-25077</v>
      </c>
      <c r="C6" s="5" t="n">
        <v>328075</v>
      </c>
    </row>
    <row r="7" spans="1:3">
      <c r="A7" s="4" t="s">
        <v>433</v>
      </c>
      <c r="B7" s="5" t="n">
        <v>-919038</v>
      </c>
      <c r="C7" s="5" t="n">
        <v>-601269</v>
      </c>
    </row>
    <row r="8" spans="1:3">
      <c r="A8" s="4" t="s">
        <v>434</v>
      </c>
      <c r="B8" s="5" t="n">
        <v>74552</v>
      </c>
      <c r="C8" s="5" t="n">
        <v>110110</v>
      </c>
    </row>
    <row r="9" spans="1:3">
      <c r="A9" s="4" t="s">
        <v>435</v>
      </c>
      <c r="B9" s="6" t="n">
        <v>1645705</v>
      </c>
      <c r="C9" s="6" t="n">
        <v>18208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30</v>
      </c>
    </row>
    <row r="2" spans="1:3">
      <c r="A2" s="3" t="s">
        <v>437</v>
      </c>
    </row>
    <row r="3" spans="1:3">
      <c r="A3" s="4" t="s">
        <v>438</v>
      </c>
      <c r="B3" s="6" t="n">
        <v>604271</v>
      </c>
      <c r="C3" s="6" t="n">
        <v>536759</v>
      </c>
    </row>
    <row r="4" spans="1:3">
      <c r="A4" s="4" t="s">
        <v>100</v>
      </c>
      <c r="B4" s="5" t="n">
        <v>604271</v>
      </c>
      <c r="C4" s="5" t="n">
        <v>536759</v>
      </c>
    </row>
    <row r="5" spans="1:3">
      <c r="A5" s="3" t="s">
        <v>439</v>
      </c>
    </row>
    <row r="6" spans="1:3">
      <c r="A6" s="4" t="s">
        <v>440</v>
      </c>
      <c r="B6" s="5" t="n">
        <v>720189</v>
      </c>
      <c r="C6" s="5" t="n">
        <v>677994</v>
      </c>
    </row>
    <row r="7" spans="1:3">
      <c r="A7" s="4" t="s">
        <v>441</v>
      </c>
      <c r="B7" s="5" t="n">
        <v>121658</v>
      </c>
      <c r="C7" s="5" t="n">
        <v>110110</v>
      </c>
    </row>
    <row r="8" spans="1:3">
      <c r="A8" s="4" t="s">
        <v>442</v>
      </c>
      <c r="B8" s="5" t="n">
        <v>227681</v>
      </c>
      <c r="C8" s="5" t="n">
        <v>189920</v>
      </c>
    </row>
    <row r="9" spans="1:3">
      <c r="A9" s="4" t="s">
        <v>443</v>
      </c>
      <c r="B9" s="5" t="n">
        <v>186504</v>
      </c>
      <c r="C9" s="5" t="n">
        <v>186504</v>
      </c>
    </row>
    <row r="10" spans="1:3">
      <c r="A10" s="4" t="s">
        <v>336</v>
      </c>
      <c r="B10" s="5" t="n">
        <v>593140</v>
      </c>
      <c r="C10" s="5" t="n">
        <v>753219</v>
      </c>
    </row>
    <row r="11" spans="1:3">
      <c r="A11" s="4" t="s">
        <v>100</v>
      </c>
      <c r="B11" s="5" t="n">
        <v>1849172</v>
      </c>
      <c r="C11" s="5" t="n">
        <v>1917747</v>
      </c>
    </row>
    <row r="12" spans="1:3">
      <c r="A12" s="4" t="s">
        <v>444</v>
      </c>
      <c r="B12" s="5" t="n">
        <v>1244901</v>
      </c>
      <c r="C12" s="5" t="n">
        <v>1380988</v>
      </c>
    </row>
    <row r="13" spans="1:3">
      <c r="A13" s="4" t="s">
        <v>445</v>
      </c>
      <c r="B13" s="5" t="n">
        <v>-74552</v>
      </c>
      <c r="C13" s="5" t="n">
        <v>-110110</v>
      </c>
    </row>
    <row r="14" spans="1:3">
      <c r="A14" s="4" t="s">
        <v>446</v>
      </c>
      <c r="B14" s="6" t="n">
        <v>1170349</v>
      </c>
      <c r="C14" s="6" t="n">
        <v>12708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3"/>
  </cols>
  <sheetData>
    <row r="1" spans="1:2">
      <c r="A1" s="1" t="s">
        <v>447</v>
      </c>
      <c r="B1" s="2" t="s">
        <v>1</v>
      </c>
    </row>
    <row r="2" spans="1:2">
      <c r="B2" s="2" t="s">
        <v>287</v>
      </c>
    </row>
    <row r="3" spans="1:2">
      <c r="A3" s="3" t="s">
        <v>448</v>
      </c>
    </row>
    <row r="4" spans="1:2">
      <c r="A4" s="4" t="s">
        <v>449</v>
      </c>
      <c r="B4" s="6" t="n">
        <v>32935858</v>
      </c>
    </row>
    <row r="5" spans="1:2">
      <c r="A5" s="4" t="s">
        <v>450</v>
      </c>
      <c r="B5" s="5" t="n">
        <v>17064142</v>
      </c>
    </row>
    <row r="6" spans="1:2">
      <c r="A6" s="4" t="s">
        <v>451</v>
      </c>
      <c r="B6" s="6" t="n">
        <v>50000000</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0</v>
      </c>
      <c r="B1" s="2" t="s">
        <v>1</v>
      </c>
    </row>
    <row r="2" spans="1:3">
      <c r="B2" s="2" t="s">
        <v>2</v>
      </c>
      <c r="C2" s="2" t="s">
        <v>30</v>
      </c>
    </row>
    <row r="3" spans="1:3">
      <c r="A3" s="3" t="s">
        <v>167</v>
      </c>
    </row>
    <row r="4" spans="1:3">
      <c r="A4" s="4" t="s">
        <v>461</v>
      </c>
      <c r="B4" s="6" t="n">
        <v>1227341</v>
      </c>
      <c r="C4" s="6" t="n">
        <v>1350617</v>
      </c>
    </row>
    <row r="5" spans="1:3">
      <c r="A5" s="3" t="s">
        <v>462</v>
      </c>
    </row>
    <row r="6" spans="1:3">
      <c r="A6" s="5" t="n">
        <v>2017</v>
      </c>
      <c r="B6" s="5" t="n">
        <v>1207410</v>
      </c>
    </row>
    <row r="7" spans="1:3">
      <c r="A7" s="5" t="n">
        <v>2018</v>
      </c>
      <c r="B7" s="5" t="n">
        <v>1088244</v>
      </c>
    </row>
    <row r="8" spans="1:3">
      <c r="A8" s="5" t="n">
        <v>2019</v>
      </c>
      <c r="B8" s="5" t="n">
        <v>918549</v>
      </c>
    </row>
    <row r="9" spans="1:3">
      <c r="A9" s="5" t="n">
        <v>2020</v>
      </c>
      <c r="B9" s="5" t="n">
        <v>873644</v>
      </c>
    </row>
    <row r="10" spans="1:3">
      <c r="A10" s="5" t="n">
        <v>2021</v>
      </c>
      <c r="B10" s="5" t="n">
        <v>437668</v>
      </c>
    </row>
    <row r="11" spans="1:3">
      <c r="A11" s="4" t="s">
        <v>463</v>
      </c>
      <c r="B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3"/>
    <col customWidth="1" max="3" min="3" width="15"/>
    <col customWidth="1" max="4" min="4" width="27"/>
    <col customWidth="1" max="5" min="5" width="37"/>
    <col customWidth="1" max="6" min="6" width="18"/>
    <col customWidth="1" max="7" min="7" width="13"/>
  </cols>
  <sheetData>
    <row r="1" spans="1:7">
      <c r="A1" s="1" t="s">
        <v>94</v>
      </c>
      <c r="B1" s="2" t="s">
        <v>95</v>
      </c>
      <c r="C1" s="2" t="s">
        <v>96</v>
      </c>
      <c r="D1" s="2" t="s">
        <v>97</v>
      </c>
      <c r="E1" s="2" t="s">
        <v>98</v>
      </c>
      <c r="F1" s="2" t="s">
        <v>99</v>
      </c>
      <c r="G1" s="2" t="s">
        <v>100</v>
      </c>
    </row>
    <row r="2" spans="1:7">
      <c r="A2" s="4" t="s">
        <v>101</v>
      </c>
      <c r="B2" s="6" t="n">
        <v>11632805</v>
      </c>
      <c r="C2" s="6" t="n">
        <v>-12283251</v>
      </c>
      <c r="D2" s="6" t="n">
        <v>7941330</v>
      </c>
      <c r="E2" s="6" t="n">
        <v>-1647098</v>
      </c>
      <c r="F2" s="6" t="n">
        <v>33784270</v>
      </c>
      <c r="G2" s="6" t="n">
        <v>39428056</v>
      </c>
    </row>
    <row r="3" spans="1:7">
      <c r="A3" s="4" t="s">
        <v>102</v>
      </c>
      <c r="B3" s="5" t="n">
        <v>3291352</v>
      </c>
    </row>
    <row r="4" spans="1:7">
      <c r="A4" s="4" t="s">
        <v>45</v>
      </c>
      <c r="F4" s="5" t="n">
        <v>4793525</v>
      </c>
      <c r="G4" s="5" t="n">
        <v>4793525</v>
      </c>
    </row>
    <row r="5" spans="1:7">
      <c r="A5" s="4" t="s">
        <v>103</v>
      </c>
      <c r="E5" s="5" t="n">
        <v>-883692</v>
      </c>
      <c r="G5" s="5" t="n">
        <v>-883692</v>
      </c>
    </row>
    <row r="6" spans="1:7">
      <c r="A6" s="4" t="s">
        <v>104</v>
      </c>
      <c r="D6" s="5" t="n">
        <v>513986</v>
      </c>
      <c r="G6" s="5" t="n">
        <v>513986</v>
      </c>
    </row>
    <row r="7" spans="1:7">
      <c r="A7" s="4" t="s">
        <v>105</v>
      </c>
      <c r="F7" s="5" t="n">
        <v>-1237400</v>
      </c>
      <c r="G7" s="5" t="n">
        <v>-1237400</v>
      </c>
    </row>
    <row r="8" spans="1:7">
      <c r="A8" s="4" t="s">
        <v>106</v>
      </c>
      <c r="B8" s="6" t="n">
        <v>244090</v>
      </c>
      <c r="D8" s="5" t="n">
        <v>1004692</v>
      </c>
      <c r="G8" s="6" t="n">
        <v>1248782</v>
      </c>
    </row>
    <row r="9" spans="1:7">
      <c r="A9" s="4" t="s">
        <v>107</v>
      </c>
      <c r="B9" s="5" t="n">
        <v>97636</v>
      </c>
      <c r="G9" s="5" t="n">
        <v>97636</v>
      </c>
    </row>
    <row r="10" spans="1:7">
      <c r="A10" s="4" t="s">
        <v>108</v>
      </c>
      <c r="C10" s="5" t="n">
        <v>-679696</v>
      </c>
      <c r="G10" s="6" t="n">
        <v>-679696</v>
      </c>
    </row>
    <row r="11" spans="1:7">
      <c r="A11" s="4" t="s">
        <v>109</v>
      </c>
      <c r="B11" s="5" t="n">
        <v>-40445</v>
      </c>
    </row>
    <row r="12" spans="1:7">
      <c r="A12" s="4" t="s">
        <v>110</v>
      </c>
      <c r="B12" s="6" t="n">
        <v>11876895</v>
      </c>
      <c r="C12" s="5" t="n">
        <v>-12962947</v>
      </c>
      <c r="D12" s="5" t="n">
        <v>9460008</v>
      </c>
      <c r="E12" s="5" t="n">
        <v>-2530790</v>
      </c>
      <c r="F12" s="5" t="n">
        <v>37340395</v>
      </c>
      <c r="G12" s="5" t="n">
        <v>43183561</v>
      </c>
    </row>
    <row r="13" spans="1:7">
      <c r="A13" s="4" t="s">
        <v>111</v>
      </c>
      <c r="B13" s="5" t="n">
        <v>3348543</v>
      </c>
    </row>
    <row r="14" spans="1:7">
      <c r="A14" s="4" t="s">
        <v>45</v>
      </c>
      <c r="F14" s="5" t="n">
        <v>5850998</v>
      </c>
      <c r="G14" s="5" t="n">
        <v>5850998</v>
      </c>
    </row>
    <row r="15" spans="1:7">
      <c r="A15" s="4" t="s">
        <v>103</v>
      </c>
      <c r="E15" s="5" t="n">
        <v>194589</v>
      </c>
      <c r="G15" s="5" t="n">
        <v>194589</v>
      </c>
    </row>
    <row r="16" spans="1:7">
      <c r="A16" s="4" t="s">
        <v>104</v>
      </c>
      <c r="D16" s="5" t="n">
        <v>440536</v>
      </c>
      <c r="G16" s="5" t="n">
        <v>440536</v>
      </c>
    </row>
    <row r="17" spans="1:7">
      <c r="A17" s="4" t="s">
        <v>112</v>
      </c>
      <c r="D17" s="5" t="n">
        <v>567309</v>
      </c>
      <c r="G17" s="5" t="n">
        <v>567309</v>
      </c>
    </row>
    <row r="18" spans="1:7">
      <c r="A18" s="4" t="s">
        <v>105</v>
      </c>
      <c r="F18" s="5" t="n">
        <v>-1329717</v>
      </c>
      <c r="G18" s="5" t="n">
        <v>-1329717</v>
      </c>
    </row>
    <row r="19" spans="1:7">
      <c r="A19" s="4" t="s">
        <v>106</v>
      </c>
      <c r="B19" s="6" t="n">
        <v>94762</v>
      </c>
      <c r="D19" s="5" t="n">
        <v>299776</v>
      </c>
      <c r="G19" s="6" t="n">
        <v>394538</v>
      </c>
    </row>
    <row r="20" spans="1:7">
      <c r="A20" s="4" t="s">
        <v>107</v>
      </c>
      <c r="B20" s="5" t="n">
        <v>37905</v>
      </c>
      <c r="G20" s="5" t="n">
        <v>316699</v>
      </c>
    </row>
    <row r="21" spans="1:7">
      <c r="A21" s="4" t="s">
        <v>113</v>
      </c>
      <c r="D21" s="5" t="n">
        <v>-2274374</v>
      </c>
      <c r="G21" s="6" t="n">
        <v>-2274374</v>
      </c>
    </row>
    <row r="22" spans="1:7">
      <c r="A22" s="4" t="s">
        <v>108</v>
      </c>
      <c r="C22" s="5" t="n">
        <v>-907094</v>
      </c>
      <c r="G22" s="5" t="n">
        <v>-907094</v>
      </c>
    </row>
    <row r="23" spans="1:7">
      <c r="A23" s="4" t="s">
        <v>109</v>
      </c>
      <c r="B23" s="5" t="n">
        <v>-61493</v>
      </c>
    </row>
    <row r="24" spans="1:7">
      <c r="A24" s="4" t="s">
        <v>114</v>
      </c>
      <c r="B24" s="6" t="n">
        <v>11971657</v>
      </c>
      <c r="C24" s="6" t="n">
        <v>-13870041</v>
      </c>
      <c r="D24" s="6" t="n">
        <v>8493256</v>
      </c>
      <c r="E24" s="6" t="n">
        <v>-2336201</v>
      </c>
      <c r="F24" s="6" t="n">
        <v>41861675</v>
      </c>
      <c r="G24" s="6" t="n">
        <v>46120346</v>
      </c>
    </row>
    <row r="25" spans="1:7">
      <c r="A25" s="4" t="s">
        <v>115</v>
      </c>
      <c r="B25" s="5" t="n">
        <v>33249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4" t="s">
        <v>467</v>
      </c>
      <c r="C4" s="4" t="s">
        <v>4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9</v>
      </c>
      <c r="B1" s="2" t="s">
        <v>470</v>
      </c>
      <c r="J1" s="2" t="s">
        <v>1</v>
      </c>
    </row>
    <row r="2" spans="1:11">
      <c r="B2" s="2" t="s">
        <v>2</v>
      </c>
      <c r="C2" s="2" t="s">
        <v>471</v>
      </c>
      <c r="D2" s="2" t="s">
        <v>4</v>
      </c>
      <c r="E2" s="2" t="s">
        <v>472</v>
      </c>
      <c r="F2" s="2" t="s">
        <v>30</v>
      </c>
      <c r="G2" s="2" t="s">
        <v>473</v>
      </c>
      <c r="H2" s="2" t="s">
        <v>474</v>
      </c>
      <c r="I2" s="2" t="s">
        <v>475</v>
      </c>
      <c r="J2" s="2" t="s">
        <v>2</v>
      </c>
      <c r="K2" s="2" t="s">
        <v>30</v>
      </c>
    </row>
    <row r="3" spans="1:11">
      <c r="A3" s="4" t="s">
        <v>32</v>
      </c>
      <c r="B3" s="6" t="n">
        <v>26377000</v>
      </c>
      <c r="C3" s="6" t="n">
        <v>31913000</v>
      </c>
      <c r="D3" s="6" t="n">
        <v>40997000</v>
      </c>
      <c r="E3" s="6" t="n">
        <v>25288000</v>
      </c>
      <c r="F3" s="6" t="n">
        <v>23118000</v>
      </c>
      <c r="G3" s="6" t="n">
        <v>29903000</v>
      </c>
      <c r="H3" s="6" t="n">
        <v>33954000</v>
      </c>
      <c r="I3" s="6" t="n">
        <v>22837000</v>
      </c>
      <c r="J3" s="6" t="n">
        <v>124574371</v>
      </c>
      <c r="K3" s="6" t="n">
        <v>109811768</v>
      </c>
    </row>
    <row r="4" spans="1:11">
      <c r="A4" s="4" t="s">
        <v>36</v>
      </c>
      <c r="J4" s="5" t="n">
        <v>8442056</v>
      </c>
      <c r="K4" s="5" t="n">
        <v>7347006</v>
      </c>
    </row>
    <row r="5" spans="1:11">
      <c r="A5" s="4" t="s">
        <v>476</v>
      </c>
      <c r="B5" s="5" t="n">
        <v>92066092</v>
      </c>
      <c r="F5" s="5" t="n">
        <v>81421366</v>
      </c>
      <c r="J5" s="5" t="n">
        <v>92066092</v>
      </c>
      <c r="K5" s="5" t="n">
        <v>81421366</v>
      </c>
    </row>
    <row r="6" spans="1:11">
      <c r="A6" s="4" t="s">
        <v>477</v>
      </c>
      <c r="J6" s="5" t="n">
        <v>1789000</v>
      </c>
      <c r="K6" s="5" t="n">
        <v>1757000</v>
      </c>
    </row>
    <row r="7" spans="1:11">
      <c r="A7" s="4" t="s">
        <v>478</v>
      </c>
      <c r="J7" s="5" t="n">
        <v>2393000</v>
      </c>
      <c r="K7" s="5" t="n">
        <v>2053000</v>
      </c>
    </row>
    <row r="8" spans="1:11">
      <c r="A8" s="4" t="s">
        <v>428</v>
      </c>
    </row>
    <row r="9" spans="1:11">
      <c r="A9" s="4" t="s">
        <v>32</v>
      </c>
      <c r="J9" s="5" t="n">
        <v>110793000</v>
      </c>
      <c r="K9" s="5" t="n">
        <v>96622000</v>
      </c>
    </row>
    <row r="10" spans="1:11">
      <c r="A10" s="4" t="s">
        <v>36</v>
      </c>
      <c r="J10" s="5" t="n">
        <v>7769000</v>
      </c>
      <c r="K10" s="5" t="n">
        <v>7147000</v>
      </c>
    </row>
    <row r="11" spans="1:11">
      <c r="A11" s="4" t="s">
        <v>476</v>
      </c>
      <c r="B11" s="5" t="n">
        <v>84104000</v>
      </c>
      <c r="F11" s="5" t="n">
        <v>73688000</v>
      </c>
      <c r="J11" s="5" t="n">
        <v>84104000</v>
      </c>
      <c r="K11" s="5" t="n">
        <v>73688000</v>
      </c>
    </row>
    <row r="12" spans="1:11">
      <c r="A12" s="4" t="s">
        <v>477</v>
      </c>
      <c r="J12" s="5" t="n">
        <v>1737000</v>
      </c>
      <c r="K12" s="5" t="n">
        <v>1720000</v>
      </c>
    </row>
    <row r="13" spans="1:11">
      <c r="A13" s="4" t="s">
        <v>478</v>
      </c>
      <c r="J13" s="5" t="n">
        <v>2362000</v>
      </c>
      <c r="K13" s="5" t="n">
        <v>2017000</v>
      </c>
    </row>
    <row r="14" spans="1:11">
      <c r="A14" s="4" t="s">
        <v>479</v>
      </c>
    </row>
    <row r="15" spans="1:11">
      <c r="A15" s="4" t="s">
        <v>32</v>
      </c>
      <c r="J15" s="5" t="n">
        <v>6824000</v>
      </c>
      <c r="K15" s="5" t="n">
        <v>6804000</v>
      </c>
    </row>
    <row r="16" spans="1:11">
      <c r="A16" s="4" t="s">
        <v>36</v>
      </c>
      <c r="J16" s="5" t="n">
        <v>568000</v>
      </c>
      <c r="K16" s="5" t="n">
        <v>56000</v>
      </c>
    </row>
    <row r="17" spans="1:11">
      <c r="A17" s="4" t="s">
        <v>476</v>
      </c>
      <c r="B17" s="5" t="n">
        <v>3882000</v>
      </c>
      <c r="F17" s="5" t="n">
        <v>3709000</v>
      </c>
      <c r="J17" s="5" t="n">
        <v>3882000</v>
      </c>
      <c r="K17" s="5" t="n">
        <v>3709000</v>
      </c>
    </row>
    <row r="18" spans="1:11">
      <c r="A18" s="4" t="s">
        <v>477</v>
      </c>
      <c r="J18" s="5" t="n">
        <v>7000</v>
      </c>
      <c r="K18" s="5" t="n">
        <v>19000</v>
      </c>
    </row>
    <row r="19" spans="1:11">
      <c r="A19" s="4" t="s">
        <v>478</v>
      </c>
      <c r="J19" s="5" t="n">
        <v>8000</v>
      </c>
      <c r="K19" s="5" t="n">
        <v>8000</v>
      </c>
    </row>
    <row r="20" spans="1:11">
      <c r="A20" s="4" t="s">
        <v>480</v>
      </c>
    </row>
    <row r="21" spans="1:11">
      <c r="A21" s="4" t="s">
        <v>32</v>
      </c>
      <c r="J21" s="5" t="n">
        <v>6957000</v>
      </c>
      <c r="K21" s="5" t="n">
        <v>6385000</v>
      </c>
    </row>
    <row r="22" spans="1:11">
      <c r="A22" s="4" t="s">
        <v>36</v>
      </c>
      <c r="J22" s="5" t="n">
        <v>105000</v>
      </c>
      <c r="K22" s="5" t="n">
        <v>144000</v>
      </c>
    </row>
    <row r="23" spans="1:11">
      <c r="A23" s="4" t="s">
        <v>476</v>
      </c>
      <c r="B23" s="6" t="n">
        <v>4080000</v>
      </c>
      <c r="F23" s="6" t="n">
        <v>4024000</v>
      </c>
      <c r="J23" s="5" t="n">
        <v>4080000</v>
      </c>
      <c r="K23" s="5" t="n">
        <v>4024000</v>
      </c>
    </row>
    <row r="24" spans="1:11">
      <c r="A24" s="4" t="s">
        <v>477</v>
      </c>
      <c r="J24" s="5" t="n">
        <v>44000</v>
      </c>
      <c r="K24" s="5" t="n">
        <v>17000</v>
      </c>
    </row>
    <row r="25" spans="1:11">
      <c r="A25" s="4" t="s">
        <v>478</v>
      </c>
      <c r="J25" s="6" t="n">
        <v>23000</v>
      </c>
      <c r="K25" s="6" t="n">
        <v>280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1</v>
      </c>
      <c r="B1" s="2" t="s">
        <v>470</v>
      </c>
      <c r="J1" s="2" t="s">
        <v>1</v>
      </c>
    </row>
    <row r="2" spans="1:11">
      <c r="B2" s="2" t="s">
        <v>2</v>
      </c>
      <c r="C2" s="2" t="s">
        <v>471</v>
      </c>
      <c r="D2" s="2" t="s">
        <v>4</v>
      </c>
      <c r="E2" s="2" t="s">
        <v>472</v>
      </c>
      <c r="F2" s="2" t="s">
        <v>30</v>
      </c>
      <c r="G2" s="2" t="s">
        <v>473</v>
      </c>
      <c r="H2" s="2" t="s">
        <v>474</v>
      </c>
      <c r="I2" s="2" t="s">
        <v>475</v>
      </c>
      <c r="J2" s="2" t="s">
        <v>2</v>
      </c>
      <c r="K2" s="2" t="s">
        <v>30</v>
      </c>
    </row>
    <row r="3" spans="1:11">
      <c r="A3" s="3" t="s">
        <v>482</v>
      </c>
    </row>
    <row r="4" spans="1:11">
      <c r="A4" s="4" t="s">
        <v>483</v>
      </c>
      <c r="J4" s="6" t="n">
        <v>8442056</v>
      </c>
      <c r="K4" s="6" t="n">
        <v>7347006</v>
      </c>
    </row>
    <row r="5" spans="1:11">
      <c r="A5" s="4" t="s">
        <v>40</v>
      </c>
      <c r="J5" s="5" t="n">
        <v>868507</v>
      </c>
      <c r="K5" s="5" t="n">
        <v>565212</v>
      </c>
    </row>
    <row r="6" spans="1:11">
      <c r="A6" s="4" t="s">
        <v>484</v>
      </c>
      <c r="J6" s="5" t="n">
        <v>76846</v>
      </c>
      <c r="K6" s="5" t="n">
        <v>167397</v>
      </c>
    </row>
    <row r="7" spans="1:11">
      <c r="A7" s="4" t="s">
        <v>485</v>
      </c>
      <c r="J7" s="5" t="n">
        <v>7496703</v>
      </c>
      <c r="K7" s="5" t="n">
        <v>6614397</v>
      </c>
    </row>
    <row r="8" spans="1:11">
      <c r="A8" s="4" t="s">
        <v>45</v>
      </c>
      <c r="B8" s="6" t="n">
        <v>545000</v>
      </c>
      <c r="C8" s="6" t="n">
        <v>1473000</v>
      </c>
      <c r="D8" s="6" t="n">
        <v>3267000</v>
      </c>
      <c r="E8" s="6" t="n">
        <v>565000</v>
      </c>
      <c r="F8" s="6" t="n">
        <v>440000</v>
      </c>
      <c r="G8" s="6" t="n">
        <v>1208000</v>
      </c>
      <c r="H8" s="6" t="n">
        <v>2710000</v>
      </c>
      <c r="I8" s="6" t="n">
        <v>436000</v>
      </c>
      <c r="J8" s="6" t="n">
        <v>5850998</v>
      </c>
      <c r="K8" s="6" t="n">
        <v>4793525</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6</v>
      </c>
      <c r="B1" s="2" t="s">
        <v>1</v>
      </c>
    </row>
    <row r="2" spans="1:3">
      <c r="B2" s="2" t="s">
        <v>2</v>
      </c>
      <c r="C2" s="2" t="s">
        <v>30</v>
      </c>
    </row>
    <row r="3" spans="1:3">
      <c r="A3" s="4" t="s">
        <v>487</v>
      </c>
      <c r="B3" s="6" t="n">
        <v>124574000</v>
      </c>
      <c r="C3" s="6" t="n">
        <v>109812000</v>
      </c>
    </row>
    <row r="4" spans="1:3">
      <c r="A4" s="4" t="s">
        <v>428</v>
      </c>
    </row>
    <row r="5" spans="1:3">
      <c r="A5" s="4" t="s">
        <v>487</v>
      </c>
      <c r="B5" s="5" t="n">
        <v>109823000</v>
      </c>
      <c r="C5" s="5" t="n">
        <v>95652000</v>
      </c>
    </row>
    <row r="6" spans="1:3">
      <c r="A6" s="4" t="s">
        <v>479</v>
      </c>
    </row>
    <row r="7" spans="1:3">
      <c r="A7" s="4" t="s">
        <v>487</v>
      </c>
      <c r="B7" s="5" t="n">
        <v>6824000</v>
      </c>
      <c r="C7" s="5" t="n">
        <v>6804000</v>
      </c>
    </row>
    <row r="8" spans="1:3">
      <c r="A8" s="4" t="s">
        <v>480</v>
      </c>
    </row>
    <row r="9" spans="1:3">
      <c r="A9" s="4" t="s">
        <v>487</v>
      </c>
      <c r="B9" s="5" t="n">
        <v>6957000</v>
      </c>
      <c r="C9" s="5" t="n">
        <v>6385000</v>
      </c>
    </row>
    <row r="10" spans="1:3">
      <c r="A10" s="4" t="s">
        <v>488</v>
      </c>
    </row>
    <row r="11" spans="1:3">
      <c r="A11" s="4" t="s">
        <v>487</v>
      </c>
      <c r="B11" s="5" t="n">
        <v>970000</v>
      </c>
      <c r="C11" s="5" t="n">
        <v>971000</v>
      </c>
    </row>
    <row r="12" spans="1:3">
      <c r="A12" s="4" t="s">
        <v>489</v>
      </c>
    </row>
    <row r="13" spans="1:3">
      <c r="A13" s="4" t="s">
        <v>487</v>
      </c>
      <c r="B13" s="6" t="n">
        <v>14751000</v>
      </c>
      <c r="C13" s="6" t="n">
        <v>1416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90</v>
      </c>
      <c r="B1" s="2" t="s">
        <v>1</v>
      </c>
    </row>
    <row r="2" spans="1:3">
      <c r="B2" s="2" t="s">
        <v>2</v>
      </c>
      <c r="C2" s="2" t="s">
        <v>30</v>
      </c>
    </row>
    <row r="3" spans="1:3">
      <c r="A3" s="4" t="s">
        <v>491</v>
      </c>
      <c r="B3" s="5" t="n">
        <v>66850</v>
      </c>
      <c r="C3" s="5" t="n">
        <v>201350</v>
      </c>
    </row>
    <row r="4" spans="1:3">
      <c r="A4" s="4" t="s">
        <v>492</v>
      </c>
      <c r="B4" s="4" t="s">
        <v>493</v>
      </c>
    </row>
    <row r="5" spans="1:3">
      <c r="A5" s="4" t="s">
        <v>494</v>
      </c>
      <c r="B5" s="6" t="n">
        <v>440536</v>
      </c>
      <c r="C5" s="6" t="n">
        <v>513986</v>
      </c>
    </row>
    <row r="6" spans="1:3">
      <c r="A6" s="4" t="s">
        <v>495</v>
      </c>
      <c r="B6" s="6" t="n">
        <v>867624</v>
      </c>
    </row>
    <row r="7" spans="1:3">
      <c r="A7" s="4" t="s">
        <v>496</v>
      </c>
      <c r="B7" s="4" t="s">
        <v>306</v>
      </c>
    </row>
    <row r="8" spans="1:3">
      <c r="A8" s="4" t="s">
        <v>497</v>
      </c>
      <c r="B8" s="7" t="n">
        <v>4.05</v>
      </c>
      <c r="C8" s="7" t="n">
        <v>3.44</v>
      </c>
    </row>
    <row r="9" spans="1:3">
      <c r="A9" s="4" t="s">
        <v>498</v>
      </c>
      <c r="B9" s="6" t="n">
        <v>12395486</v>
      </c>
    </row>
    <row r="10" spans="1:3">
      <c r="A10" s="4" t="s">
        <v>499</v>
      </c>
      <c r="B10" s="5" t="n">
        <v>10271617</v>
      </c>
    </row>
    <row r="11" spans="1:3">
      <c r="A11" s="4" t="s">
        <v>500</v>
      </c>
      <c r="B11" s="5" t="n">
        <v>4633306</v>
      </c>
    </row>
    <row r="12" spans="1:3">
      <c r="A12" s="4" t="s">
        <v>113</v>
      </c>
      <c r="B12" s="6" t="n">
        <v>2274374</v>
      </c>
    </row>
    <row r="13" spans="1:3">
      <c r="A13" s="4" t="s">
        <v>501</v>
      </c>
    </row>
    <row r="14" spans="1:3">
      <c r="A14" s="4" t="s">
        <v>502</v>
      </c>
      <c r="B14" s="4" t="s">
        <v>503</v>
      </c>
    </row>
    <row r="15" spans="1:3">
      <c r="A15" s="4" t="s">
        <v>491</v>
      </c>
      <c r="B15" s="5" t="n">
        <v>66850</v>
      </c>
    </row>
    <row r="16" spans="1:3">
      <c r="A16" s="4" t="s">
        <v>504</v>
      </c>
    </row>
    <row r="17" spans="1:3">
      <c r="A17" s="4" t="s">
        <v>502</v>
      </c>
      <c r="B17" s="4" t="s">
        <v>505</v>
      </c>
    </row>
    <row r="18" spans="1:3">
      <c r="A18" s="4" t="s">
        <v>506</v>
      </c>
      <c r="B18" s="5" t="n">
        <v>180000</v>
      </c>
    </row>
    <row r="19" spans="1:3">
      <c r="A19" s="4" t="s">
        <v>507</v>
      </c>
      <c r="B19" s="5" t="n">
        <v>5000</v>
      </c>
    </row>
    <row r="20" spans="1:3">
      <c r="A20" s="4" t="s">
        <v>508</v>
      </c>
      <c r="B20" s="5" t="n">
        <v>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9</v>
      </c>
      <c r="B1" s="2" t="s">
        <v>1</v>
      </c>
    </row>
    <row r="2" spans="1:3">
      <c r="B2" s="2" t="s">
        <v>2</v>
      </c>
      <c r="C2" s="2" t="s">
        <v>30</v>
      </c>
    </row>
    <row r="3" spans="1:3">
      <c r="A3" s="3" t="s">
        <v>172</v>
      </c>
    </row>
    <row r="4" spans="1:3">
      <c r="A4" s="4" t="s">
        <v>510</v>
      </c>
      <c r="B4" s="5" t="n">
        <v>1267802</v>
      </c>
      <c r="C4" s="5" t="n">
        <v>1357813</v>
      </c>
    </row>
    <row r="5" spans="1:3">
      <c r="A5" s="4" t="s">
        <v>511</v>
      </c>
      <c r="B5" s="5" t="n">
        <v>171000</v>
      </c>
      <c r="C5" s="5" t="n">
        <v>47000</v>
      </c>
    </row>
    <row r="6" spans="1:3">
      <c r="A6" s="4" t="s">
        <v>512</v>
      </c>
      <c r="B6" s="5" t="n">
        <v>-33825</v>
      </c>
      <c r="C6" s="5" t="n">
        <v>-39375</v>
      </c>
    </row>
    <row r="7" spans="1:3">
      <c r="A7" s="4" t="s">
        <v>513</v>
      </c>
      <c r="B7" s="5" t="n">
        <v>-316699</v>
      </c>
      <c r="C7" s="5" t="n">
        <v>-97636</v>
      </c>
    </row>
    <row r="8" spans="1:3">
      <c r="A8" s="4" t="s">
        <v>514</v>
      </c>
      <c r="B8" s="5" t="n">
        <v>1088278</v>
      </c>
      <c r="C8" s="5" t="n">
        <v>1267802</v>
      </c>
    </row>
    <row r="9" spans="1:3">
      <c r="A9" s="4" t="s">
        <v>515</v>
      </c>
      <c r="B9" s="5" t="n">
        <v>769403</v>
      </c>
      <c r="C9" s="5" t="n">
        <v>970017</v>
      </c>
    </row>
    <row r="10" spans="1:3">
      <c r="A10" s="4" t="s">
        <v>516</v>
      </c>
      <c r="B10" s="5" t="n">
        <v>66850</v>
      </c>
      <c r="C10" s="5" t="n">
        <v>201350</v>
      </c>
    </row>
    <row r="11" spans="1:3">
      <c r="A11" s="3" t="s">
        <v>517</v>
      </c>
    </row>
    <row r="12" spans="1:3">
      <c r="A12" s="4" t="s">
        <v>518</v>
      </c>
      <c r="B12" s="7" t="n">
        <v>21.41</v>
      </c>
      <c r="C12" s="7" t="n">
        <v>18.9</v>
      </c>
    </row>
    <row r="13" spans="1:3">
      <c r="A13" s="4" t="s">
        <v>519</v>
      </c>
      <c r="B13" s="9" t="n">
        <v>15.03</v>
      </c>
      <c r="C13" s="9" t="n">
        <v>15.65</v>
      </c>
    </row>
    <row r="14" spans="1:3">
      <c r="A14" s="4" t="s">
        <v>520</v>
      </c>
      <c r="B14" s="9" t="n">
        <v>10.99</v>
      </c>
      <c r="C14" s="9" t="n">
        <v>12.79</v>
      </c>
    </row>
    <row r="15" spans="1:3">
      <c r="A15" s="4" t="s">
        <v>521</v>
      </c>
      <c r="B15" s="9" t="n">
        <v>14.18</v>
      </c>
      <c r="C15" s="9" t="n">
        <v>12.46</v>
      </c>
    </row>
    <row r="16" spans="1:3">
      <c r="A16" s="4" t="s">
        <v>522</v>
      </c>
      <c r="B16" s="7" t="n">
        <v>12.29</v>
      </c>
      <c r="C16" s="7" t="n">
        <v>11.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30"/>
  </cols>
  <sheetData>
    <row r="1" spans="1:2">
      <c r="A1" s="1" t="s">
        <v>523</v>
      </c>
      <c r="B1" s="2" t="s">
        <v>1</v>
      </c>
    </row>
    <row r="2" spans="1:2">
      <c r="B2" s="2" t="s">
        <v>524</v>
      </c>
    </row>
    <row r="3" spans="1:2">
      <c r="A3" s="4" t="s">
        <v>525</v>
      </c>
      <c r="B3" s="5" t="n">
        <v>1088278</v>
      </c>
    </row>
    <row r="4" spans="1:2">
      <c r="A4" s="4" t="s">
        <v>526</v>
      </c>
      <c r="B4" s="5" t="n">
        <v>769403</v>
      </c>
    </row>
    <row r="5" spans="1:2">
      <c r="A5" s="4" t="s">
        <v>527</v>
      </c>
    </row>
    <row r="6" spans="1:2">
      <c r="A6" s="4" t="s">
        <v>528</v>
      </c>
      <c r="B6" s="7" t="n">
        <v>7.3</v>
      </c>
    </row>
    <row r="7" spans="1:2">
      <c r="A7" s="4" t="s">
        <v>529</v>
      </c>
      <c r="B7" s="7" t="n">
        <v>10.1</v>
      </c>
    </row>
    <row r="8" spans="1:2">
      <c r="A8" s="4" t="s">
        <v>525</v>
      </c>
      <c r="B8" s="5" t="n">
        <v>214038</v>
      </c>
    </row>
    <row r="9" spans="1:2">
      <c r="A9" s="4" t="s">
        <v>530</v>
      </c>
      <c r="B9" s="4" t="s">
        <v>531</v>
      </c>
    </row>
    <row r="10" spans="1:2">
      <c r="A10" s="4" t="s">
        <v>532</v>
      </c>
      <c r="B10" s="7" t="n">
        <v>9.49</v>
      </c>
    </row>
    <row r="11" spans="1:2">
      <c r="A11" s="4" t="s">
        <v>526</v>
      </c>
      <c r="B11" s="5" t="n">
        <v>214038</v>
      </c>
    </row>
    <row r="12" spans="1:2">
      <c r="A12" s="4" t="s">
        <v>533</v>
      </c>
      <c r="B12" s="7" t="n">
        <v>9.49</v>
      </c>
    </row>
    <row r="13" spans="1:2">
      <c r="A13" s="4" t="s">
        <v>534</v>
      </c>
    </row>
    <row r="14" spans="1:2">
      <c r="A14" s="4" t="s">
        <v>528</v>
      </c>
      <c r="B14" s="9" t="n">
        <v>10.11</v>
      </c>
    </row>
    <row r="15" spans="1:2">
      <c r="A15" s="4" t="s">
        <v>529</v>
      </c>
      <c r="B15" s="7" t="n">
        <v>12.14</v>
      </c>
    </row>
    <row r="16" spans="1:2">
      <c r="A16" s="4" t="s">
        <v>525</v>
      </c>
      <c r="B16" s="10" t="n">
        <v>221.865</v>
      </c>
    </row>
    <row r="17" spans="1:2">
      <c r="A17" s="4" t="s">
        <v>530</v>
      </c>
      <c r="B17" s="4" t="s">
        <v>535</v>
      </c>
    </row>
    <row r="18" spans="1:2">
      <c r="A18" s="4" t="s">
        <v>532</v>
      </c>
      <c r="B18" s="7" t="n">
        <v>10.85</v>
      </c>
    </row>
    <row r="19" spans="1:2">
      <c r="A19" s="4" t="s">
        <v>526</v>
      </c>
      <c r="B19" s="5" t="n">
        <v>212490</v>
      </c>
    </row>
    <row r="20" spans="1:2">
      <c r="A20" s="4" t="s">
        <v>533</v>
      </c>
      <c r="B20" s="7" t="n">
        <v>10.8</v>
      </c>
    </row>
    <row r="21" spans="1:2">
      <c r="A21" s="4" t="s">
        <v>536</v>
      </c>
    </row>
    <row r="22" spans="1:2">
      <c r="A22" s="4" t="s">
        <v>528</v>
      </c>
      <c r="B22" s="9" t="n">
        <v>12.15</v>
      </c>
    </row>
    <row r="23" spans="1:2">
      <c r="A23" s="4" t="s">
        <v>529</v>
      </c>
      <c r="B23" s="7" t="n">
        <v>14.68</v>
      </c>
    </row>
    <row r="24" spans="1:2">
      <c r="A24" s="4" t="s">
        <v>525</v>
      </c>
      <c r="B24" s="5" t="n">
        <v>218000</v>
      </c>
    </row>
    <row r="25" spans="1:2">
      <c r="A25" s="4" t="s">
        <v>530</v>
      </c>
      <c r="B25" s="4" t="s">
        <v>535</v>
      </c>
    </row>
    <row r="26" spans="1:2">
      <c r="A26" s="4" t="s">
        <v>532</v>
      </c>
      <c r="B26" s="7" t="n">
        <v>13.49</v>
      </c>
    </row>
    <row r="27" spans="1:2">
      <c r="A27" s="4" t="s">
        <v>526</v>
      </c>
      <c r="B27" s="5" t="n">
        <v>182000</v>
      </c>
    </row>
    <row r="28" spans="1:2">
      <c r="A28" s="4" t="s">
        <v>533</v>
      </c>
      <c r="B28" s="7" t="n">
        <v>13.44</v>
      </c>
    </row>
    <row r="29" spans="1:2">
      <c r="A29" s="4" t="s">
        <v>537</v>
      </c>
    </row>
    <row r="30" spans="1:2">
      <c r="A30" s="4" t="s">
        <v>528</v>
      </c>
      <c r="B30" s="9" t="n">
        <v>14.69</v>
      </c>
    </row>
    <row r="31" spans="1:2">
      <c r="A31" s="4" t="s">
        <v>529</v>
      </c>
      <c r="B31" s="7" t="n">
        <v>16.98</v>
      </c>
    </row>
    <row r="32" spans="1:2">
      <c r="A32" s="4" t="s">
        <v>525</v>
      </c>
      <c r="B32" s="5" t="n">
        <v>216375</v>
      </c>
    </row>
    <row r="33" spans="1:2">
      <c r="A33" s="4" t="s">
        <v>530</v>
      </c>
      <c r="B33" s="4" t="s">
        <v>493</v>
      </c>
    </row>
    <row r="34" spans="1:2">
      <c r="A34" s="4" t="s">
        <v>532</v>
      </c>
      <c r="B34" s="7" t="n">
        <v>16.35</v>
      </c>
    </row>
    <row r="35" spans="1:2">
      <c r="A35" s="4" t="s">
        <v>526</v>
      </c>
      <c r="B35" s="5" t="n">
        <v>134125</v>
      </c>
    </row>
    <row r="36" spans="1:2">
      <c r="A36" s="4" t="s">
        <v>533</v>
      </c>
      <c r="B36" s="11" t="n">
        <v>16.2</v>
      </c>
    </row>
    <row r="37" spans="1:2">
      <c r="A37" s="4" t="s">
        <v>538</v>
      </c>
    </row>
    <row r="38" spans="1:2">
      <c r="A38" s="4" t="s">
        <v>528</v>
      </c>
      <c r="B38" s="9" t="n">
        <v>16.99</v>
      </c>
    </row>
    <row r="39" spans="1:2">
      <c r="A39" s="4" t="s">
        <v>529</v>
      </c>
      <c r="B39" s="7" t="n">
        <v>21.49</v>
      </c>
    </row>
    <row r="40" spans="1:2">
      <c r="A40" s="4" t="s">
        <v>525</v>
      </c>
      <c r="B40" s="5" t="n">
        <v>218000</v>
      </c>
    </row>
    <row r="41" spans="1:2">
      <c r="A41" s="4" t="s">
        <v>530</v>
      </c>
      <c r="B41" s="4" t="s">
        <v>539</v>
      </c>
    </row>
    <row r="42" spans="1:2">
      <c r="A42" s="4" t="s">
        <v>532</v>
      </c>
      <c r="B42" s="7" t="n">
        <v>20.84</v>
      </c>
    </row>
    <row r="43" spans="1:2">
      <c r="A43" s="4" t="s">
        <v>526</v>
      </c>
      <c r="B43" s="5" t="n">
        <v>26750</v>
      </c>
    </row>
    <row r="44" spans="1:2">
      <c r="A44" s="4" t="s">
        <v>533</v>
      </c>
      <c r="B44" s="7" t="n">
        <v>19.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0</v>
      </c>
      <c r="B1" s="2" t="s">
        <v>1</v>
      </c>
    </row>
    <row r="2" spans="1:3">
      <c r="B2" s="2" t="s">
        <v>2</v>
      </c>
      <c r="C2" s="2" t="s">
        <v>30</v>
      </c>
    </row>
    <row r="3" spans="1:3">
      <c r="A3" s="3" t="s">
        <v>172</v>
      </c>
    </row>
    <row r="4" spans="1:3">
      <c r="A4" s="4" t="s">
        <v>541</v>
      </c>
      <c r="B4" s="4" t="s">
        <v>535</v>
      </c>
      <c r="C4" s="4" t="s">
        <v>535</v>
      </c>
    </row>
    <row r="5" spans="1:3">
      <c r="A5" s="4" t="s">
        <v>542</v>
      </c>
      <c r="B5" s="4" t="s">
        <v>543</v>
      </c>
      <c r="C5" s="4" t="s">
        <v>544</v>
      </c>
    </row>
    <row r="6" spans="1:3">
      <c r="A6" s="4" t="s">
        <v>545</v>
      </c>
      <c r="B6" s="4" t="s">
        <v>546</v>
      </c>
      <c r="C6" s="4" t="s">
        <v>547</v>
      </c>
    </row>
    <row r="7" spans="1:3">
      <c r="A7" s="4" t="s">
        <v>548</v>
      </c>
      <c r="B7" s="4" t="s">
        <v>549</v>
      </c>
      <c r="C7" s="4" t="s">
        <v>550</v>
      </c>
    </row>
    <row r="8" spans="1:3">
      <c r="A8" s="4" t="s">
        <v>551</v>
      </c>
      <c r="B8" s="4" t="s">
        <v>552</v>
      </c>
      <c r="C8" s="4" t="s">
        <v>553</v>
      </c>
    </row>
    <row r="9" spans="1:3">
      <c r="A9" s="4" t="s">
        <v>554</v>
      </c>
      <c r="B9" s="4" t="s">
        <v>555</v>
      </c>
      <c r="C9" s="4" t="s">
        <v>5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7</v>
      </c>
      <c r="B1" s="2" t="s">
        <v>1</v>
      </c>
    </row>
    <row r="2" spans="1:3">
      <c r="B2" s="2" t="s">
        <v>2</v>
      </c>
      <c r="C2" s="2" t="s">
        <v>30</v>
      </c>
    </row>
    <row r="3" spans="1:3">
      <c r="A3" s="3" t="s">
        <v>175</v>
      </c>
    </row>
    <row r="4" spans="1:3">
      <c r="A4" s="4" t="s">
        <v>558</v>
      </c>
      <c r="B4" s="5" t="n">
        <v>203000</v>
      </c>
      <c r="C4" s="5" t="n">
        <v>4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9</v>
      </c>
      <c r="B1" s="2" t="s">
        <v>470</v>
      </c>
      <c r="J1" s="2" t="s">
        <v>1</v>
      </c>
    </row>
    <row r="2" spans="1:11">
      <c r="B2" s="2" t="s">
        <v>2</v>
      </c>
      <c r="C2" s="2" t="s">
        <v>471</v>
      </c>
      <c r="D2" s="2" t="s">
        <v>4</v>
      </c>
      <c r="E2" s="2" t="s">
        <v>472</v>
      </c>
      <c r="F2" s="2" t="s">
        <v>30</v>
      </c>
      <c r="G2" s="2" t="s">
        <v>473</v>
      </c>
      <c r="H2" s="2" t="s">
        <v>474</v>
      </c>
      <c r="I2" s="2" t="s">
        <v>475</v>
      </c>
      <c r="J2" s="2" t="s">
        <v>2</v>
      </c>
      <c r="K2" s="2" t="s">
        <v>30</v>
      </c>
    </row>
    <row r="3" spans="1:11">
      <c r="A3" s="3" t="s">
        <v>175</v>
      </c>
    </row>
    <row r="4" spans="1:11">
      <c r="A4" s="4" t="s">
        <v>45</v>
      </c>
      <c r="B4" s="6" t="n">
        <v>545000</v>
      </c>
      <c r="C4" s="6" t="n">
        <v>1473000</v>
      </c>
      <c r="D4" s="6" t="n">
        <v>3267000</v>
      </c>
      <c r="E4" s="6" t="n">
        <v>565000</v>
      </c>
      <c r="F4" s="6" t="n">
        <v>440000</v>
      </c>
      <c r="G4" s="6" t="n">
        <v>1208000</v>
      </c>
      <c r="H4" s="6" t="n">
        <v>2710000</v>
      </c>
      <c r="I4" s="6" t="n">
        <v>436000</v>
      </c>
      <c r="J4" s="6" t="n">
        <v>5850998</v>
      </c>
      <c r="K4" s="6" t="n">
        <v>4793525</v>
      </c>
    </row>
    <row r="5" spans="1:11">
      <c r="A5" s="4" t="s">
        <v>560</v>
      </c>
      <c r="J5" s="5" t="n">
        <v>3327867</v>
      </c>
      <c r="K5" s="5" t="n">
        <v>3334790</v>
      </c>
    </row>
    <row r="6" spans="1:11">
      <c r="A6" s="4" t="s">
        <v>561</v>
      </c>
      <c r="J6" s="5" t="n">
        <v>249956</v>
      </c>
      <c r="K6" s="5" t="n">
        <v>352546</v>
      </c>
    </row>
    <row r="7" spans="1:11">
      <c r="A7" s="4" t="s">
        <v>562</v>
      </c>
      <c r="J7" s="5" t="n">
        <v>3577823</v>
      </c>
      <c r="K7" s="5" t="n">
        <v>3687336</v>
      </c>
    </row>
    <row r="8" spans="1:11">
      <c r="A8" s="4" t="s">
        <v>46</v>
      </c>
      <c r="B8" s="4" t="s">
        <v>563</v>
      </c>
      <c r="C8" s="4" t="s">
        <v>564</v>
      </c>
      <c r="D8" s="4" t="s">
        <v>565</v>
      </c>
      <c r="E8" s="4" t="s">
        <v>566</v>
      </c>
      <c r="F8" s="4" t="s">
        <v>567</v>
      </c>
      <c r="G8" s="4" t="s">
        <v>568</v>
      </c>
      <c r="H8" s="4" t="s">
        <v>569</v>
      </c>
      <c r="I8" s="4" t="s">
        <v>570</v>
      </c>
      <c r="J8" s="7" t="n">
        <v>1.76</v>
      </c>
      <c r="K8" s="7" t="n">
        <v>1.44</v>
      </c>
    </row>
    <row r="9" spans="1:11">
      <c r="A9" s="4" t="s">
        <v>571</v>
      </c>
      <c r="B9" s="4" t="s">
        <v>572</v>
      </c>
      <c r="C9" s="4" t="s">
        <v>573</v>
      </c>
      <c r="D9" s="4" t="s">
        <v>574</v>
      </c>
      <c r="E9" s="4" t="s">
        <v>563</v>
      </c>
      <c r="F9" s="4" t="s">
        <v>575</v>
      </c>
      <c r="G9" s="4" t="s">
        <v>576</v>
      </c>
      <c r="H9" s="4" t="s">
        <v>577</v>
      </c>
      <c r="I9" s="4" t="s">
        <v>567</v>
      </c>
      <c r="J9" s="7" t="n">
        <v>1.64</v>
      </c>
      <c r="K9" s="7" t="n">
        <v>1.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45</v>
      </c>
      <c r="B4" s="6" t="n">
        <v>5850998</v>
      </c>
      <c r="C4" s="6" t="n">
        <v>4793525</v>
      </c>
    </row>
    <row r="5" spans="1:3">
      <c r="A5" s="3" t="s">
        <v>118</v>
      </c>
    </row>
    <row r="6" spans="1:3">
      <c r="A6" s="4" t="s">
        <v>119</v>
      </c>
      <c r="B6" s="5" t="n">
        <v>1490805</v>
      </c>
      <c r="C6" s="5" t="n">
        <v>1318357</v>
      </c>
    </row>
    <row r="7" spans="1:3">
      <c r="A7" s="4" t="s">
        <v>120</v>
      </c>
      <c r="B7" s="5" t="n">
        <v>930941</v>
      </c>
      <c r="C7" s="5" t="n">
        <v>734496</v>
      </c>
    </row>
    <row r="8" spans="1:3">
      <c r="A8" s="4" t="s">
        <v>104</v>
      </c>
      <c r="B8" s="5" t="n">
        <v>440536</v>
      </c>
      <c r="C8" s="5" t="n">
        <v>513986</v>
      </c>
    </row>
    <row r="9" spans="1:3">
      <c r="A9" s="4" t="s">
        <v>60</v>
      </c>
      <c r="B9" s="5" t="n">
        <v>100529</v>
      </c>
      <c r="C9" s="5" t="n">
        <v>-201553</v>
      </c>
    </row>
    <row r="10" spans="1:3">
      <c r="A10" s="3" t="s">
        <v>121</v>
      </c>
    </row>
    <row r="11" spans="1:3">
      <c r="A11" s="4" t="s">
        <v>122</v>
      </c>
      <c r="B11" s="5" t="n">
        <v>499940</v>
      </c>
      <c r="C11" s="5" t="n">
        <v>-16948</v>
      </c>
    </row>
    <row r="12" spans="1:3">
      <c r="A12" s="4" t="s">
        <v>59</v>
      </c>
      <c r="B12" s="5" t="n">
        <v>-1483785</v>
      </c>
      <c r="C12" s="5" t="n">
        <v>-2599728</v>
      </c>
    </row>
    <row r="13" spans="1:3">
      <c r="A13" s="4" t="s">
        <v>61</v>
      </c>
      <c r="B13" s="5" t="n">
        <v>314824</v>
      </c>
      <c r="C13" s="5" t="n">
        <v>-123267</v>
      </c>
    </row>
    <row r="14" spans="1:3">
      <c r="A14" s="4" t="s">
        <v>75</v>
      </c>
      <c r="B14" s="5" t="n">
        <v>610498</v>
      </c>
      <c r="C14" s="5" t="n">
        <v>-1065428</v>
      </c>
    </row>
    <row r="15" spans="1:3">
      <c r="A15" s="4" t="s">
        <v>76</v>
      </c>
      <c r="B15" s="5" t="n">
        <v>101927</v>
      </c>
      <c r="C15" s="5" t="n">
        <v>-2273701</v>
      </c>
    </row>
    <row r="16" spans="1:3">
      <c r="A16" s="4" t="s">
        <v>123</v>
      </c>
      <c r="B16" s="5" t="n">
        <v>3006214</v>
      </c>
      <c r="C16" s="5" t="n">
        <v>-3713786</v>
      </c>
    </row>
    <row r="17" spans="1:3">
      <c r="A17" s="4" t="s">
        <v>124</v>
      </c>
      <c r="B17" s="5" t="n">
        <v>8857211</v>
      </c>
      <c r="C17" s="5" t="n">
        <v>1079738</v>
      </c>
    </row>
    <row r="18" spans="1:3">
      <c r="A18" s="3" t="s">
        <v>125</v>
      </c>
    </row>
    <row r="19" spans="1:3">
      <c r="A19" s="4" t="s">
        <v>126</v>
      </c>
      <c r="B19" s="5" t="n">
        <v>-1809823</v>
      </c>
      <c r="C19" s="5" t="n">
        <v>-1756732</v>
      </c>
    </row>
    <row r="20" spans="1:3">
      <c r="A20" s="4" t="s">
        <v>127</v>
      </c>
      <c r="B20" s="5" t="n">
        <v>-29371</v>
      </c>
      <c r="C20" s="5" t="n">
        <v>-161877</v>
      </c>
    </row>
    <row r="21" spans="1:3">
      <c r="A21" s="4" t="s">
        <v>128</v>
      </c>
      <c r="C21" s="5" t="n">
        <v>4980</v>
      </c>
    </row>
    <row r="22" spans="1:3">
      <c r="A22" s="4" t="s">
        <v>129</v>
      </c>
      <c r="B22" s="5" t="n">
        <v>-6970910</v>
      </c>
    </row>
    <row r="23" spans="1:3">
      <c r="A23" s="4" t="s">
        <v>130</v>
      </c>
      <c r="B23" s="5" t="n">
        <v>-8810104</v>
      </c>
      <c r="C23" s="5" t="n">
        <v>-1913629</v>
      </c>
    </row>
    <row r="24" spans="1:3">
      <c r="A24" s="3" t="s">
        <v>131</v>
      </c>
    </row>
    <row r="25" spans="1:3">
      <c r="A25" s="4" t="s">
        <v>132</v>
      </c>
      <c r="B25" s="5" t="n">
        <v>7023205</v>
      </c>
      <c r="C25" s="5" t="n">
        <v>1765811</v>
      </c>
    </row>
    <row r="26" spans="1:3">
      <c r="A26" s="4" t="s">
        <v>133</v>
      </c>
      <c r="B26" s="5" t="n">
        <v>-1332757</v>
      </c>
      <c r="C26" s="5" t="n">
        <v>-1198848</v>
      </c>
    </row>
    <row r="27" spans="1:3">
      <c r="A27" s="4" t="s">
        <v>113</v>
      </c>
      <c r="B27" s="5" t="n">
        <v>-2274374</v>
      </c>
    </row>
    <row r="28" spans="1:3">
      <c r="A28" s="4" t="s">
        <v>134</v>
      </c>
      <c r="B28" s="5" t="n">
        <v>567309</v>
      </c>
    </row>
    <row r="29" spans="1:3">
      <c r="A29" s="4" t="s">
        <v>108</v>
      </c>
      <c r="B29" s="5" t="n">
        <v>-907094</v>
      </c>
      <c r="C29" s="5" t="n">
        <v>-679696</v>
      </c>
    </row>
    <row r="30" spans="1:3">
      <c r="A30" s="4" t="s">
        <v>106</v>
      </c>
      <c r="B30" s="5" t="n">
        <v>394538</v>
      </c>
      <c r="C30" s="5" t="n">
        <v>1248782</v>
      </c>
    </row>
    <row r="31" spans="1:3">
      <c r="A31" s="4" t="s">
        <v>135</v>
      </c>
      <c r="B31" s="5" t="n">
        <v>3470827</v>
      </c>
      <c r="C31" s="5" t="n">
        <v>1136049</v>
      </c>
    </row>
    <row r="32" spans="1:3">
      <c r="A32" s="4" t="s">
        <v>136</v>
      </c>
      <c r="B32" s="5" t="n">
        <v>-33056</v>
      </c>
      <c r="C32" s="5" t="n">
        <v>-161929</v>
      </c>
    </row>
    <row r="33" spans="1:3">
      <c r="A33" s="4" t="s">
        <v>137</v>
      </c>
      <c r="B33" s="5" t="n">
        <v>3484880</v>
      </c>
      <c r="C33" s="5" t="n">
        <v>140231</v>
      </c>
    </row>
    <row r="34" spans="1:3">
      <c r="A34" s="4" t="s">
        <v>138</v>
      </c>
      <c r="B34" s="5" t="n">
        <v>2425891</v>
      </c>
      <c r="C34" s="5" t="n">
        <v>2285660</v>
      </c>
    </row>
    <row r="35" spans="1:3">
      <c r="A35" s="4" t="s">
        <v>139</v>
      </c>
      <c r="B35" s="5" t="n">
        <v>5910770</v>
      </c>
      <c r="C35" s="5" t="n">
        <v>2425891</v>
      </c>
    </row>
    <row r="36" spans="1:3">
      <c r="A36" s="3" t="s">
        <v>140</v>
      </c>
    </row>
    <row r="37" spans="1:3">
      <c r="A37" s="4" t="s">
        <v>141</v>
      </c>
      <c r="B37" s="5" t="n">
        <v>1779879</v>
      </c>
      <c r="C37" s="5" t="n">
        <v>2412008</v>
      </c>
    </row>
    <row r="38" spans="1:3">
      <c r="A38" s="4" t="s">
        <v>142</v>
      </c>
      <c r="B38" s="6" t="n">
        <v>841634</v>
      </c>
      <c r="C38" s="6" t="n">
        <v>5638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4" t="s">
        <v>579</v>
      </c>
      <c r="B3" s="6" t="n">
        <v>-2530790</v>
      </c>
      <c r="C3" s="6" t="n">
        <v>1647098</v>
      </c>
    </row>
    <row r="4" spans="1:3">
      <c r="A4" s="4" t="s">
        <v>580</v>
      </c>
      <c r="B4" s="5" t="n">
        <v>284145</v>
      </c>
      <c r="C4" s="5" t="n">
        <v>-52825</v>
      </c>
    </row>
    <row r="5" spans="1:3">
      <c r="A5" s="4" t="s">
        <v>581</v>
      </c>
      <c r="B5" s="5" t="n">
        <v>-89556</v>
      </c>
      <c r="C5" s="5" t="n">
        <v>-830867</v>
      </c>
    </row>
    <row r="6" spans="1:3">
      <c r="A6" s="4" t="s">
        <v>582</v>
      </c>
      <c r="B6" s="5" t="n">
        <v>-2336201</v>
      </c>
      <c r="C6" s="5" t="n">
        <v>-2530790</v>
      </c>
    </row>
    <row r="7" spans="1:3">
      <c r="A7" s="4" t="s">
        <v>583</v>
      </c>
    </row>
    <row r="8" spans="1:3">
      <c r="A8" s="4" t="s">
        <v>579</v>
      </c>
      <c r="B8" s="5" t="n">
        <v>-1582632</v>
      </c>
      <c r="C8" s="5" t="n">
        <v>-751765</v>
      </c>
    </row>
    <row r="9" spans="1:3">
      <c r="A9" s="4" t="s">
        <v>581</v>
      </c>
      <c r="B9" s="5" t="n">
        <v>-89556</v>
      </c>
      <c r="C9" s="5" t="n">
        <v>-830867</v>
      </c>
    </row>
    <row r="10" spans="1:3">
      <c r="A10" s="4" t="s">
        <v>582</v>
      </c>
      <c r="B10" s="5" t="n">
        <v>-1672188</v>
      </c>
      <c r="C10" s="5" t="n">
        <v>-1582632</v>
      </c>
    </row>
    <row r="11" spans="1:3">
      <c r="A11" s="4" t="s">
        <v>584</v>
      </c>
    </row>
    <row r="12" spans="1:3">
      <c r="A12" s="4" t="s">
        <v>579</v>
      </c>
      <c r="B12" s="5" t="n">
        <v>-948157</v>
      </c>
      <c r="C12" s="5" t="n">
        <v>-895332</v>
      </c>
    </row>
    <row r="13" spans="1:3">
      <c r="A13" s="4" t="s">
        <v>580</v>
      </c>
      <c r="B13" s="5" t="n">
        <v>284145</v>
      </c>
      <c r="C13" s="5" t="n">
        <v>-52825</v>
      </c>
    </row>
    <row r="14" spans="1:3">
      <c r="A14" s="4" t="s">
        <v>582</v>
      </c>
      <c r="B14" s="6" t="n">
        <v>-664012</v>
      </c>
      <c r="C14" s="6" t="n">
        <v>-9481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5</v>
      </c>
      <c r="B1" s="2" t="s">
        <v>470</v>
      </c>
      <c r="J1" s="2" t="s">
        <v>1</v>
      </c>
    </row>
    <row r="2" spans="1:11">
      <c r="B2" s="2" t="s">
        <v>2</v>
      </c>
      <c r="C2" s="2" t="s">
        <v>471</v>
      </c>
      <c r="D2" s="2" t="s">
        <v>4</v>
      </c>
      <c r="E2" s="2" t="s">
        <v>472</v>
      </c>
      <c r="F2" s="2" t="s">
        <v>30</v>
      </c>
      <c r="G2" s="2" t="s">
        <v>473</v>
      </c>
      <c r="H2" s="2" t="s">
        <v>474</v>
      </c>
      <c r="I2" s="2" t="s">
        <v>475</v>
      </c>
      <c r="J2" s="2" t="s">
        <v>2</v>
      </c>
      <c r="K2" s="2" t="s">
        <v>30</v>
      </c>
    </row>
    <row r="3" spans="1:11">
      <c r="A3" s="3" t="s">
        <v>183</v>
      </c>
    </row>
    <row r="4" spans="1:11">
      <c r="A4" s="4" t="s">
        <v>32</v>
      </c>
      <c r="B4" s="6" t="n">
        <v>26377000</v>
      </c>
      <c r="C4" s="6" t="n">
        <v>31913000</v>
      </c>
      <c r="D4" s="6" t="n">
        <v>40997000</v>
      </c>
      <c r="E4" s="6" t="n">
        <v>25288000</v>
      </c>
      <c r="F4" s="6" t="n">
        <v>23118000</v>
      </c>
      <c r="G4" s="6" t="n">
        <v>29903000</v>
      </c>
      <c r="H4" s="6" t="n">
        <v>33954000</v>
      </c>
      <c r="I4" s="6" t="n">
        <v>22837000</v>
      </c>
      <c r="J4" s="6" t="n">
        <v>124574371</v>
      </c>
      <c r="K4" s="6" t="n">
        <v>109811768</v>
      </c>
    </row>
    <row r="5" spans="1:11">
      <c r="A5" s="4" t="s">
        <v>33</v>
      </c>
      <c r="B5" s="5" t="n">
        <v>16564000</v>
      </c>
      <c r="C5" s="5" t="n">
        <v>20050000</v>
      </c>
      <c r="D5" s="5" t="n">
        <v>26302000</v>
      </c>
      <c r="E5" s="5" t="n">
        <v>16103000</v>
      </c>
      <c r="F5" s="5" t="n">
        <v>14852000</v>
      </c>
      <c r="G5" s="5" t="n">
        <v>19578000</v>
      </c>
      <c r="H5" s="5" t="n">
        <v>21419000</v>
      </c>
      <c r="I5" s="5" t="n">
        <v>14402000</v>
      </c>
      <c r="J5" s="5" t="n">
        <v>79019315</v>
      </c>
      <c r="K5" s="5" t="n">
        <v>70250550</v>
      </c>
    </row>
    <row r="6" spans="1:11">
      <c r="A6" s="4" t="s">
        <v>45</v>
      </c>
      <c r="B6" s="6" t="n">
        <v>545000</v>
      </c>
      <c r="C6" s="6" t="n">
        <v>1473000</v>
      </c>
      <c r="D6" s="6" t="n">
        <v>3267000</v>
      </c>
      <c r="E6" s="6" t="n">
        <v>565000</v>
      </c>
      <c r="F6" s="6" t="n">
        <v>440000</v>
      </c>
      <c r="G6" s="6" t="n">
        <v>1208000</v>
      </c>
      <c r="H6" s="6" t="n">
        <v>2710000</v>
      </c>
      <c r="I6" s="6" t="n">
        <v>436000</v>
      </c>
      <c r="J6" s="6" t="n">
        <v>5850998</v>
      </c>
      <c r="K6" s="6" t="n">
        <v>4793525</v>
      </c>
    </row>
    <row r="7" spans="1:11">
      <c r="A7" s="4" t="s">
        <v>46</v>
      </c>
      <c r="B7" s="4" t="s">
        <v>563</v>
      </c>
      <c r="C7" s="4" t="s">
        <v>564</v>
      </c>
      <c r="D7" s="4" t="s">
        <v>565</v>
      </c>
      <c r="E7" s="4" t="s">
        <v>566</v>
      </c>
      <c r="F7" s="4" t="s">
        <v>567</v>
      </c>
      <c r="G7" s="4" t="s">
        <v>568</v>
      </c>
      <c r="H7" s="4" t="s">
        <v>569</v>
      </c>
      <c r="I7" s="4" t="s">
        <v>570</v>
      </c>
      <c r="J7" s="7" t="n">
        <v>1.76</v>
      </c>
      <c r="K7" s="7" t="n">
        <v>1.44</v>
      </c>
    </row>
    <row r="8" spans="1:11">
      <c r="A8" s="4" t="s">
        <v>47</v>
      </c>
      <c r="B8" s="4" t="s">
        <v>586</v>
      </c>
      <c r="C8" s="4" t="s">
        <v>587</v>
      </c>
      <c r="D8" s="4" t="s">
        <v>588</v>
      </c>
      <c r="E8" s="4" t="s">
        <v>589</v>
      </c>
      <c r="F8" s="4" t="s">
        <v>590</v>
      </c>
      <c r="G8" s="4" t="s">
        <v>591</v>
      </c>
      <c r="H8" s="4" t="s">
        <v>592</v>
      </c>
      <c r="I8" s="4" t="s">
        <v>593</v>
      </c>
      <c r="J8" s="9" t="n">
        <v>1.64</v>
      </c>
      <c r="K8" s="9" t="n">
        <v>1.3</v>
      </c>
    </row>
    <row r="9" spans="1:11">
      <c r="A9" s="4" t="s">
        <v>594</v>
      </c>
      <c r="B9" s="4" t="s">
        <v>595</v>
      </c>
      <c r="C9" s="4" t="s">
        <v>595</v>
      </c>
      <c r="D9" s="4" t="s">
        <v>595</v>
      </c>
      <c r="E9" s="4" t="s">
        <v>595</v>
      </c>
      <c r="F9" s="4" t="s">
        <v>596</v>
      </c>
      <c r="G9" s="4" t="s">
        <v>597</v>
      </c>
      <c r="H9" s="4" t="s">
        <v>597</v>
      </c>
      <c r="I9" s="4" t="s">
        <v>597</v>
      </c>
      <c r="J9" s="4" t="s">
        <v>573</v>
      </c>
      <c r="K9" s="4" t="s">
        <v>598</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99</v>
      </c>
      <c r="B1" s="2" t="s">
        <v>600</v>
      </c>
    </row>
    <row r="2" spans="1:2">
      <c r="A2" s="4" t="s">
        <v>601</v>
      </c>
      <c r="B2" s="6" t="n">
        <v>850000</v>
      </c>
    </row>
    <row r="3" spans="1:2">
      <c r="A3" s="4" t="s">
        <v>602</v>
      </c>
      <c r="B3" s="6" t="n">
        <v>300000</v>
      </c>
    </row>
    <row r="4" spans="1:2">
      <c r="A4" s="4" t="s">
        <v>603</v>
      </c>
      <c r="B4" s="4" t="s">
        <v>5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04</v>
      </c>
      <c r="B1" s="2" t="s">
        <v>1</v>
      </c>
    </row>
    <row r="2" spans="1:2">
      <c r="B2" s="2" t="s">
        <v>287</v>
      </c>
    </row>
    <row r="3" spans="1:2">
      <c r="A3" s="4" t="s">
        <v>605</v>
      </c>
      <c r="B3" s="6" t="n">
        <v>80947</v>
      </c>
    </row>
    <row r="4" spans="1:2">
      <c r="A4" s="4" t="s">
        <v>606</v>
      </c>
      <c r="B4" s="5" t="n">
        <v>23000</v>
      </c>
    </row>
    <row r="5" spans="1:2">
      <c r="A5" s="4" t="s">
        <v>607</v>
      </c>
      <c r="B5" s="5" t="n">
        <v>57197</v>
      </c>
    </row>
    <row r="6" spans="1:2">
      <c r="A6" s="4" t="s">
        <v>608</v>
      </c>
    </row>
    <row r="7" spans="1:2">
      <c r="A7" s="4" t="s">
        <v>605</v>
      </c>
      <c r="B7" s="5" t="n">
        <v>80000</v>
      </c>
    </row>
    <row r="8" spans="1:2">
      <c r="A8" s="4" t="s">
        <v>606</v>
      </c>
      <c r="B8" s="5" t="n">
        <v>23000</v>
      </c>
    </row>
    <row r="9" spans="1:2">
      <c r="A9" s="4" t="s">
        <v>607</v>
      </c>
      <c r="B9" s="6" t="n">
        <v>5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09</v>
      </c>
      <c r="B1" s="2" t="s">
        <v>610</v>
      </c>
      <c r="C1" s="2" t="s">
        <v>470</v>
      </c>
      <c r="K1" s="2" t="s">
        <v>611</v>
      </c>
      <c r="L1" s="2" t="s">
        <v>1</v>
      </c>
    </row>
    <row r="2" spans="1:13">
      <c r="B2" s="2" t="s">
        <v>612</v>
      </c>
      <c r="C2" s="2" t="s">
        <v>2</v>
      </c>
      <c r="D2" s="2" t="s">
        <v>471</v>
      </c>
      <c r="E2" s="2" t="s">
        <v>4</v>
      </c>
      <c r="F2" s="2" t="s">
        <v>472</v>
      </c>
      <c r="G2" s="2" t="s">
        <v>30</v>
      </c>
      <c r="H2" s="2" t="s">
        <v>473</v>
      </c>
      <c r="I2" s="2" t="s">
        <v>474</v>
      </c>
      <c r="J2" s="2" t="s">
        <v>475</v>
      </c>
      <c r="K2" s="2" t="s">
        <v>2</v>
      </c>
      <c r="L2" s="2" t="s">
        <v>2</v>
      </c>
      <c r="M2" s="2" t="s">
        <v>30</v>
      </c>
    </row>
    <row r="3" spans="1:13">
      <c r="A3" s="4" t="s">
        <v>32</v>
      </c>
      <c r="C3" s="6" t="n">
        <v>26377000</v>
      </c>
      <c r="D3" s="6" t="n">
        <v>31913000</v>
      </c>
      <c r="E3" s="6" t="n">
        <v>40997000</v>
      </c>
      <c r="F3" s="6" t="n">
        <v>25288000</v>
      </c>
      <c r="G3" s="6" t="n">
        <v>23118000</v>
      </c>
      <c r="H3" s="6" t="n">
        <v>29903000</v>
      </c>
      <c r="I3" s="6" t="n">
        <v>33954000</v>
      </c>
      <c r="J3" s="6" t="n">
        <v>22837000</v>
      </c>
      <c r="L3" s="6" t="n">
        <v>124574371</v>
      </c>
      <c r="M3" s="6" t="n">
        <v>109811768</v>
      </c>
    </row>
    <row r="4" spans="1:13">
      <c r="A4" s="4" t="s">
        <v>45</v>
      </c>
      <c r="L4" s="5" t="n">
        <v>8442056</v>
      </c>
      <c r="M4" s="5" t="n">
        <v>7347006</v>
      </c>
    </row>
    <row r="5" spans="1:13">
      <c r="A5" s="4" t="s">
        <v>328</v>
      </c>
    </row>
    <row r="6" spans="1:13">
      <c r="A6" s="4" t="s">
        <v>613</v>
      </c>
      <c r="B6" s="6" t="n">
        <v>6970000</v>
      </c>
    </row>
    <row r="7" spans="1:13">
      <c r="A7" s="4" t="s">
        <v>32</v>
      </c>
      <c r="K7" s="6" t="n">
        <v>5600000</v>
      </c>
    </row>
    <row r="8" spans="1:13">
      <c r="A8" s="4" t="s">
        <v>45</v>
      </c>
      <c r="K8" s="6" t="n">
        <v>800000</v>
      </c>
    </row>
    <row r="9" spans="1:13">
      <c r="A9" s="4" t="s">
        <v>614</v>
      </c>
      <c r="L9" s="5" t="n">
        <v>125200000</v>
      </c>
      <c r="M9" s="5" t="n">
        <v>115300000</v>
      </c>
    </row>
    <row r="10" spans="1:13">
      <c r="A10" s="4" t="s">
        <v>615</v>
      </c>
      <c r="L10" s="6" t="n">
        <v>5900000</v>
      </c>
      <c r="M10" s="6" t="n">
        <v>5300000</v>
      </c>
    </row>
  </sheetData>
  <mergeCells count="3">
    <mergeCell ref="A1:A2"/>
    <mergeCell ref="C1:J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618</v>
      </c>
    </row>
    <row r="3" spans="1:2">
      <c r="A3" s="4" t="s">
        <v>204</v>
      </c>
      <c r="B3" s="6" t="n">
        <v>1145000</v>
      </c>
    </row>
    <row r="4" spans="1:2">
      <c r="A4" s="4" t="s">
        <v>619</v>
      </c>
      <c r="B4" s="5" t="n">
        <v>280000</v>
      </c>
    </row>
    <row r="5" spans="1:2">
      <c r="A5" s="4" t="s">
        <v>620</v>
      </c>
      <c r="B5" s="5" t="n">
        <v>262000</v>
      </c>
    </row>
    <row r="6" spans="1:2">
      <c r="A6" s="4" t="s">
        <v>621</v>
      </c>
      <c r="B6" s="5" t="n">
        <v>176000</v>
      </c>
    </row>
    <row r="7" spans="1:2">
      <c r="A7" s="4" t="s">
        <v>209</v>
      </c>
      <c r="B7" s="5" t="n">
        <v>5481000</v>
      </c>
    </row>
    <row r="8" spans="1:2">
      <c r="A8" s="4" t="s">
        <v>73</v>
      </c>
      <c r="B8" s="5" t="n">
        <v>7344000</v>
      </c>
    </row>
    <row r="9" spans="1:2">
      <c r="A9" s="3" t="s">
        <v>622</v>
      </c>
    </row>
    <row r="10" spans="1:2">
      <c r="A10" s="4" t="s">
        <v>623</v>
      </c>
      <c r="B10" s="5" t="n">
        <v>192000</v>
      </c>
    </row>
    <row r="11" spans="1:2">
      <c r="A11" s="4" t="s">
        <v>624</v>
      </c>
      <c r="B11" s="5" t="n">
        <v>181000</v>
      </c>
    </row>
    <row r="12" spans="1:2">
      <c r="A12" s="4" t="s">
        <v>80</v>
      </c>
      <c r="B12" s="6" t="n">
        <v>37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7"/>
  </cols>
  <sheetData>
    <row r="1" spans="1:2">
      <c r="A1" s="1" t="s">
        <v>625</v>
      </c>
      <c r="B1" s="2" t="s">
        <v>610</v>
      </c>
    </row>
    <row r="2" spans="1:2">
      <c r="B2" s="2" t="s">
        <v>626</v>
      </c>
    </row>
    <row r="3" spans="1:2">
      <c r="A3" s="4" t="s">
        <v>627</v>
      </c>
      <c r="B3" s="6" t="n">
        <v>7200000</v>
      </c>
    </row>
    <row r="4" spans="1:2">
      <c r="A4" s="4" t="s">
        <v>628</v>
      </c>
      <c r="B4" s="4" t="s">
        <v>6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40:02Z</dcterms:created>
  <dcterms:modified xmlns:dcterms="http://purl.org/dc/terms/" xmlns:xsi="http://www.w3.org/2001/XMLSchema-instance" xsi:type="dcterms:W3CDTF">2017-03-10T16:40:02Z</dcterms:modified>
</cp:coreProperties>
</file>